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BALANCE SHEETS (P4" sheetId="4" r:id="rId4"/>
    <s:sheet name="CONSOLIDATED STATEMENTS OF COMP" sheetId="5" r:id="rId5"/>
    <s:sheet name="STATEMENTS OF CHANGES IN SHAREH" sheetId="6" r:id="rId6"/>
    <s:sheet name="STATEMENTS OF CHANGES IN SHARE7" sheetId="7" r:id="rId7"/>
    <s:sheet name="CONSOLIDATED STATEMENT OF CASH " sheetId="8" r:id="rId8"/>
    <s:sheet name="GENERAL" sheetId="9" r:id="rId9"/>
    <s:sheet name="UNAUDITED INTERIM CONSOLIDATED " sheetId="10" r:id="rId10"/>
    <s:sheet name="SIGNIFICANT ACCOUNTING POLICIES" sheetId="11" r:id="rId11"/>
    <s:sheet name="LOAN" sheetId="12" r:id="rId12"/>
    <s:sheet name="WARRANTS TO PURCHASE CONVERTIBL" sheetId="13" r:id="rId13"/>
    <s:sheet name="COMMITMENTS AND CONTINGENT LIAB" sheetId="14" r:id="rId14"/>
    <s:sheet name="SHAREHOLDERS' EQUITY (DEFICIT)" sheetId="15" r:id="rId15"/>
    <s:sheet name="SELECTED STATEMENTS OF COMPREHE" sheetId="16" r:id="rId16"/>
    <s:sheet name="WARRANTS TO PURCHASE CONVERTI17" sheetId="17" r:id="rId17"/>
    <s:sheet name="SHAREHOLDERS' EQUITY (DEFICIT) " sheetId="18" r:id="rId18"/>
    <s:sheet name="SELECTED STATEMENTS OF COMPRE19" sheetId="19" r:id="rId19"/>
    <s:sheet name="GENERAL (Details)" sheetId="20" r:id="rId20"/>
    <s:sheet name="GENERAL (Details 2)" sheetId="21" r:id="rId21"/>
    <s:sheet name="GENERAL (Details 3)" sheetId="22" r:id="rId22"/>
    <s:sheet name="SIGNIFICANT ACCOUNTING POLICI23" sheetId="23" r:id="rId23"/>
    <s:sheet name="LOAN (Details)" sheetId="24" r:id="rId24"/>
    <s:sheet name="WARRANTS TO PURCHASE CONVERTI25" sheetId="25" r:id="rId25"/>
    <s:sheet name="WARRANTS TO PURCHASE CONVERTI26" sheetId="26" r:id="rId26"/>
    <s:sheet name="COMMITMENTS AND CONTINGENT LI27" sheetId="27" r:id="rId27"/>
    <s:sheet name="COMMITMENTS AND CONTINGENT LI28" sheetId="28" r:id="rId28"/>
    <s:sheet name="SHAREHOLDERS' EQUITY (DEFICIT29" sheetId="29" r:id="rId29"/>
    <s:sheet name="SHAREHOLDERS' EQUITY (DEFICIT30" sheetId="30" r:id="rId30"/>
    <s:sheet name="SHAREHOLDERS' EQUITY (DEFICIT31" sheetId="31" r:id="rId31"/>
    <s:sheet name="SHAREHOLDERS' EQUITY (DEFICIT32" sheetId="32" r:id="rId32"/>
    <s:sheet name="SHAREHOLDERS EQUITY (DEFICIT) (" sheetId="33" r:id="rId33"/>
    <s:sheet name="SHAREHOLDERS' EQUITY (DEFICIT34" sheetId="34" r:id="rId34"/>
    <s:sheet name="SELECTED STATEMENTS OF COMPRE35" sheetId="35" r:id="rId35"/>
  </s:sheets>
  <s:definedNames/>
  <s:calcPr calcId="124519" calcMode="auto" fullCalcOnLoad="1"/>
</s:workbook>
</file>

<file path=xl/sharedStrings.xml><?xml version="1.0" encoding="utf-8"?>
<sst xmlns="http://schemas.openxmlformats.org/spreadsheetml/2006/main" uniqueCount="357">
  <si>
    <t>Document and Entity Information - shares</t>
  </si>
  <si>
    <t>6 Months Ended</t>
  </si>
  <si>
    <t>Jun. 30, 2015</t>
  </si>
  <si>
    <t>Aug. 01, 2015</t>
  </si>
  <si>
    <t>Document and Entity Information</t>
  </si>
  <si>
    <t>Entity Registrant Name</t>
  </si>
  <si>
    <t>SteadyMed Ltd.</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 $ in Thousands</t>
  </si>
  <si>
    <t>Dec. 31, 2014</t>
  </si>
  <si>
    <t>CURRENT ASSETS:</t>
  </si>
  <si>
    <t>Cash and cash equivalents</t>
  </si>
  <si>
    <t>Restricted cash</t>
  </si>
  <si>
    <t>Other accounts receivable and prepaid expenses</t>
  </si>
  <si>
    <t>Total current assets</t>
  </si>
  <si>
    <t>LONG-TERM LEASE DEPOSIT</t>
  </si>
  <si>
    <t>SEVERANCE PAY FUND</t>
  </si>
  <si>
    <t>DEFERRED IPO COSTS</t>
  </si>
  <si>
    <t>PROPERTY AND EQUIPMENT, NET</t>
  </si>
  <si>
    <t>Total assets</t>
  </si>
  <si>
    <t>CURRENT LIABILITIES:</t>
  </si>
  <si>
    <t>Current maturity of loan</t>
  </si>
  <si>
    <t>Trade payables</t>
  </si>
  <si>
    <t>Other accounts payable and accrued expenses</t>
  </si>
  <si>
    <t>Total current liabilities</t>
  </si>
  <si>
    <t>NON-CURRENT LIABILITIES:</t>
  </si>
  <si>
    <t>Loan</t>
  </si>
  <si>
    <t>Accrued severance pay</t>
  </si>
  <si>
    <t>Warrants to purchase Convertible Preferred Shares</t>
  </si>
  <si>
    <t>Other accounts payable</t>
  </si>
  <si>
    <t>Total non-current liabilities</t>
  </si>
  <si>
    <t>COMMITMENTS AND CONTINGENT LIABILITIES</t>
  </si>
  <si>
    <t>CONVERTIBLE PREFERRED SHARES:</t>
  </si>
  <si>
    <t>Series A1-E Preferred Shares of NIS 0.01 par value - Authorized: 8,060,923 and 0 at December 31, 2014 and June 30, 2015, respectively; Issued and outstanding: 5,895,657 and 0 at December 31, 2014 and June 30, 2015, respectively; Aggregate liquidation preference of $46,694 and 0 at December 31, 2014 and June 30, 2015, respectively;</t>
  </si>
  <si>
    <t>STOCKHOLDERS' EQUITY (DEFICIT):</t>
  </si>
  <si>
    <t>Ordinary Shares of NIS 0.01 par value - Authorized: 30,689,077 and 50,000,000 at December 31, 2014 and June 30, 2015, respectively. Issued and outstanding: 502,224 and 13,581,155 at December 31, 2014 and June 30, 2015, respectively;</t>
  </si>
  <si>
    <t>Additional paid-in capital</t>
  </si>
  <si>
    <t>Accumulated deficit</t>
  </si>
  <si>
    <t>Total shareholders' equity (deficit)</t>
  </si>
  <si>
    <t>Total liabilities, and shareholders? equity (deficit)</t>
  </si>
  <si>
    <t>CONSOLIDATED BALANCE SHEETS (Parenthetical)</t>
  </si>
  <si>
    <t>Jun. 30, 2015₪ / shares</t>
  </si>
  <si>
    <t>Jun. 30, 2015USD ($)</t>
  </si>
  <si>
    <t>Dec. 31, 2014₪ / shares</t>
  </si>
  <si>
    <t>Dec. 31, 2014USD ($)</t>
  </si>
  <si>
    <t>Temporary Equity Disclosures</t>
  </si>
  <si>
    <t>Convertible preferred stock, par value (in ILS per share)</t>
  </si>
  <si>
    <t>Convertible preferred stock, liquidation preference (in dollars) | $</t>
  </si>
  <si>
    <t>Common Stock Disclosures</t>
  </si>
  <si>
    <t>Common stock, par value (in ILS per share)</t>
  </si>
  <si>
    <t>CONSOLIDATED BALANCE SHEETS (Parenthetical 2) - shares</t>
  </si>
  <si>
    <t>Convertible preferred stock, shares authorized</t>
  </si>
  <si>
    <t>Convertible preferred stock, shares issued</t>
  </si>
  <si>
    <t>Convertible preferred stock, shares outstanding</t>
  </si>
  <si>
    <t>Common stock, shares authorized</t>
  </si>
  <si>
    <t>Common stock, shares issued</t>
  </si>
  <si>
    <t>Common stock, shares outstanding</t>
  </si>
  <si>
    <t>CONSOLIDATED STATEMENTS OF COMPREHENSIVE LOSS - USD ($) $ in Thousands</t>
  </si>
  <si>
    <t>3 Months Ended</t>
  </si>
  <si>
    <t>Jun. 30, 2014</t>
  </si>
  <si>
    <t>Operating expenses:</t>
  </si>
  <si>
    <t>Research and development</t>
  </si>
  <si>
    <t>Marketing</t>
  </si>
  <si>
    <t>General and administrative</t>
  </si>
  <si>
    <t>Total operating loss</t>
  </si>
  <si>
    <t>Financial expenses (income), net</t>
  </si>
  <si>
    <t>Loss before taxes on income</t>
  </si>
  <si>
    <t>Taxes on income</t>
  </si>
  <si>
    <t>Net loss</t>
  </si>
  <si>
    <t>Net loss per share:</t>
  </si>
  <si>
    <t>Basic and diluted net loss per Ordinary Share</t>
  </si>
  <si>
    <t>Weighted-average number of ordinary shares used to compute basic and diluted net loss per share</t>
  </si>
  <si>
    <t>STATEMENTS OF CHANGES IN SHAREHOLDERS' DEFICIT - 6 months ended Jun. 30, 2015 - USD ($) $ in Thousands</t>
  </si>
  <si>
    <t>Common Stock</t>
  </si>
  <si>
    <t>Deficit accumulated during the development stage</t>
  </si>
  <si>
    <t>Total</t>
  </si>
  <si>
    <t>Balance, beginning at Dec. 31, 2014</t>
  </si>
  <si>
    <t>Balance, beginning (in shares) at Dec. 31, 2014</t>
  </si>
  <si>
    <t>Increase (decrease) in Stockholders' Equity</t>
  </si>
  <si>
    <t>Exercise of options into Ordinary Shares</t>
  </si>
  <si>
    <t>Exercise of options into Ordinary Shares (in shares)</t>
  </si>
  <si>
    <t>Conversion of Convertible Preferred Shares into Ordinary Shares upon IPO</t>
  </si>
  <si>
    <t>Conversion of Convertible Preferred Shares into Ordinary Shares upon IPO (in shares)</t>
  </si>
  <si>
    <t>Conversion of warrants to purchase Convertible Preferred Shares into Ordinary Shares</t>
  </si>
  <si>
    <t>Conversion of warrants to purchase Convertible Preferred Shares into Ordinary Shares (in shares)</t>
  </si>
  <si>
    <t>Conversion of warrants to purchase Convertible Preferred Shares into warrants to purchase Ordinary Shares</t>
  </si>
  <si>
    <t>Issuance of Ordinary Shares, net of issuance costs of $5,256, upon IPO</t>
  </si>
  <si>
    <t>Issuance of Ordinary Shares, upon IPO (in shares)</t>
  </si>
  <si>
    <t>Issuance of Ordinary Shares, net of underwriters' fees of $98</t>
  </si>
  <si>
    <t>Issuance of Ordinary Shares, net of underwriters' fees (in shares)</t>
  </si>
  <si>
    <t>Stock-based compensation</t>
  </si>
  <si>
    <t>Balance, ending at Jun. 30, 2015</t>
  </si>
  <si>
    <t>Balance, ending (in shares) at Jun. 30, 2015</t>
  </si>
  <si>
    <t>STATEMENTS OF CHANGES IN SHAREHOLDERS' DEFICIT (Parenthetical) $ in Thousands</t>
  </si>
  <si>
    <t>STATEMENTS OF CHANGES IN SHAREHOLDERS' DEFICIT</t>
  </si>
  <si>
    <t>Stock issuance costs</t>
  </si>
  <si>
    <t>CONSOLIDATED STATEMENT OF CASH FLOWS - USD ($) $ in Thousands</t>
  </si>
  <si>
    <t>Cash flows from operating activities:</t>
  </si>
  <si>
    <t>Adjustments required to reconcile net loss to net cash used in operating activities:</t>
  </si>
  <si>
    <t>Depreciation</t>
  </si>
  <si>
    <t>Impairment of property and equipment</t>
  </si>
  <si>
    <t>Accrued severance pay, net</t>
  </si>
  <si>
    <t>Amortization of discount on loan</t>
  </si>
  <si>
    <t>Revaluation of fair value of warrant to purchase Convertible Preferred Shares</t>
  </si>
  <si>
    <t>Increase in other accounts receivable and prepaid expenses</t>
  </si>
  <si>
    <t>Increase in trade payables</t>
  </si>
  <si>
    <t>Increase (decrease) in other accounts payable and accrued expenses</t>
  </si>
  <si>
    <t>Net cash used in operating activities</t>
  </si>
  <si>
    <t>Cash flows from investing activities:</t>
  </si>
  <si>
    <t>Proceeds from maturity of investment in restricted cash</t>
  </si>
  <si>
    <t>Purchases of property and equipment</t>
  </si>
  <si>
    <t>Investment in other assets</t>
  </si>
  <si>
    <t>Net cash (used in) provided by investing activities</t>
  </si>
  <si>
    <t>Cash flows from financing activities:</t>
  </si>
  <si>
    <t>Proceeds from issuance of Preferred Shares and warrants, net of issuance costs</t>
  </si>
  <si>
    <t>Proceeds from issuance of Ordinary Shares, net of issuance costs upon IPO</t>
  </si>
  <si>
    <t>Proceeds from issuance of Ordinary Shares, net of underwriter's fees</t>
  </si>
  <si>
    <t>Repayment of loan</t>
  </si>
  <si>
    <t>Proceeds from exercise of options into Ordinary Shares</t>
  </si>
  <si>
    <t>Net cash provided by financing activities</t>
  </si>
  <si>
    <t>Net increase in cash and cash equivalents</t>
  </si>
  <si>
    <t>Cash and cash equivalents at the beginning of the period</t>
  </si>
  <si>
    <t>Cash and cash equivalents at the end of the period</t>
  </si>
  <si>
    <t>Supplemental disclosure of non-cash investing and financing activities</t>
  </si>
  <si>
    <t>Purchase of property and equipment</t>
  </si>
  <si>
    <t>Conversion of Convertible Preferred Shares into Ordinary Shares</t>
  </si>
  <si>
    <t>Conversion of Warrants to purchase Convertible Preferred Shares into Ordinary Shares</t>
  </si>
  <si>
    <t>Non-cash deferred IPO costs</t>
  </si>
  <si>
    <t>Cash paid during the period</t>
  </si>
  <si>
    <t>Cash paid for interest</t>
  </si>
  <si>
    <t>Cash paid for taxes</t>
  </si>
  <si>
    <t>GENERAL</t>
  </si>
  <si>
    <t>General</t>
  </si>
  <si>
    <t xml:space="preserve">NOTE 1: - GENERAL
a. SteadyMed Ltd. (the “Company”) was incorporated and is located in Israel, commenced its operations on June 15, 2005 and, together with its wholly-owned subsidiary, SteadyMed Therapeutics, Inc. (“Inc.”), and Inc.’s wholly-owned subsidiary, SteadyMed U.S. Holdings, Inc. (“Holdings”), is a specialty pharmaceutical company focused on the development and commercialization of therapeutic product candidates that address the limitations of market-leading products in certain orphan and other well-defined high-margin specialty markets. The Company’s primary focus is to obtain approval in the US for the sale of Trevyent® for the treatment of pulmonary arterial hypertension (“PAH”). The Company is also developing two products for the treatment of post-surgical and acute pain in the home setting. Its product candidates are enabled by its proprietary PatchPump®, which is a discreet, water resistant and disposable drug administration technology that is aseptically prefilled with liquid drug at the site of manufacture and pre-programmed to deliver an accurate, steady flow of drug to a patient, either subcutaneously or intravenously.
Inc. and Holdings are located in the United States, and commenced operations on January 1, 2012 and March 25, 2015, respectively. The principal executive officers of the Company are located in the offices of Inc. and Holdings, and Inc.’s and Holdings’ principal business activities are to provide executive management and administrative support functions to the Company.
b. The Company had a shareholders’ equity (deficit) of $40,668 and $ (36,321) as of June 30, 2015 (unaudited) and December 31, 2014, respectively. The shareholders’ deficit as of December 31, 2014, resulted from its Convertible Preferred Shares being classified as temporary equity and the warrants to purchase Convertible Preferred Shares being classified as a non-current liability. The Convertible Preferred Shares were only redeemable upon contingent events that were not probable and the warrants included down round protection provisions. During the six months ended June 30, 2015, subsequent to the Company’s completion of its Initial Public Offering (“IPO”), the Convertible Preferred Shares and majority of the warrants to purchase Convertible Preferred Shares were converted into Ordinary Shares of the Company, par value NIS 0.01 per share (“Ordinary Shares”) and therefore classified as Shareholders’ equity (See also Note 1c).
Management believes that the Company’s existing capital resources will be adequate to satisfy its expected liquidity requirements at least for the next 12 months.
c. Initial Public Offering:
On March 19, 2015, a registration statement covering the public sale of 4,700,000 Ordinary Shares was declared effective by the U.S. Securities and Exchange Commission (“SEC”). Commencing on March 20, 2015, the Company’s ordinary shares began trading on the NASDAQ Stock Market operated under the ticker symbol “STDY”.
On March 25, 2015, the Company closed its IPO at a price of $8.50 per share when the aggregate net proceeds received by the Company from the offering were $34,696, net of underwriting discounts and commissions and offering expenses payable by the Company.
On April 22, 2015, the Company’s underwriters exercised a portion of their overallotment option pursuant to which they purchased 165,452 Ordinary Shares of the Company for $1,308 net of underwriters’ fees and commissions.
Upon the closing of the IPO, all shares of the Company’s outstanding Convertible Preferred Shares were automatically converted into 7,464,320 Ordinary Shares,
As of December 31, 2014, there were 711,120 outstanding warrants exercisable into Convertible Preferred Shares. Prior to the IPO, all but 10,191 warrants were exercised into Ordinary Shares. Of the exercised warrants, 295,697 were exercised for cash, and 405,232 were exercised on a cashless basis, resulting in the net exercise of 401,746 warrants (and 3,486 warrants were cancelled). Upon the closing of the IPO, the 10,191 warrants outstanding were automatically converted into warrants to purchase Ordinary Shares.
d. On June 28, 2015, the Company entered into an Exclusive License and Supply Agreement (the “Agreement”) with Cardiome Pharma Corp. and Correvio International Sarl (hereinafter collectively referred to as “Cardiome”) pursuant to which an exclusive royalty bearing license to certain of the Company’s patents relating to Trevyent (“License”), was granted to Cardiome in order to commercialize Trevyent, if approved for the treatment of PAH in certain regions outside the US, specifically Europe, Canada and the Middle East (the “Regions”). The Company is obligated to perform services over the next 18 months resulting in certain deliverables to Cardiome. Cardiome is responsible for the regulatory submissions and approvals and commercialization of Trevyent in the Regions. In addition, the Company has agreed to provide supply services to Cardiome upon commercialization of Trevyent® in the Regions (“Supply Services”).
The Agreement provides for an upfront payment of $3 million $7.25 million in connection with the achievement of certain regulatory milestones by the Company, $2.0 million in connection with the achievement of a sales milestone by Cardiome, and a scaling royalty ranging from the low teens to mid-twenty percent on future Trevyent sales by Cardiome in the Regions. In addition, there is a transfer price on finished goods to be supplied by the Company as part of the Supply Services. </t>
  </si>
  <si>
    <t>UNAUDITED INTERIM CONSOLIDATED FINANCIAL STATEMENTS</t>
  </si>
  <si>
    <t>Unaudited Interim Consolidated Financial Statements</t>
  </si>
  <si>
    <t xml:space="preserve">NOTE 2: - UNAUDITED INTERIM CONSOLIDATED FINANCIAL STATEMENTS
The accompanying unaudited interim consolidated financial statements have been prepared in accordance with Article 10 of Regulation S-X, “Interim Financial Statements” and the rules and regulations for Form 10-Q of the SEC. Pursuant to those rules and regulations, the Company has condensed or omitted certain information and footnote disclosure it normally includes in its annual consolidated financial statements prepared in accordance with U.S. generally accepted accounting principles (“US GAAP”). In the opinion of management, the Company has made all adjustments (consisting only of normal, recurring adjustments, except as otherwise indicated) considered necessary for a fair presentation of the Company’s consolidated financial position as of June 30, 2015. Consolidated results of operations and consolidated cash flows for the six months ended June 30, 2015 and 2014, have been included. The results for the six months ended June 30, 2015, are not necessarily indicative of the results that may be expected for the year ended on December 31, 2015. The accompanying Consolidated Financial Statements and related financial information should be read in conjunction with the audited financial statements and the related notes thereto for the year ended December 31, 2014 included in the Company’s prospectus filed pursuant to Rule 424(b)(4) on March 20, 2015 with the SEC. </t>
  </si>
  <si>
    <t>SIGNIFICANT ACCOUNTING POLICIES</t>
  </si>
  <si>
    <t>Significant Accounting Policies</t>
  </si>
  <si>
    <t xml:space="preserve">NOTE 3: - SIGNIFICANT ACCOUNTING POLICIES
The significant accounting policies applied in the audited annual consolidated financial statements of the Company as disclosed in the Company’s Annual Report for the fiscal year ended December 31, 2014 included in the prospectus filed with the SEC on March 19, 2015 (“Prospectus”) pursuant to Rule 462(b) under the Securities Act of 1933, as amended (“Securities Act”), are applied consistently in these unaudited interim consolidated financial statements.
a.
Revenue recognition:
The Company generates revenue from the Agreement described in Note 1d. Pursuant to the Agreement, the Company identified the following performance deliverables at the inception of the Agreement: (i) an exclusive royalty bearing license to certain of the Company’s patents related to Trevyent, which was transferred immediately upon signing of the Agreement, (ii) certain Services expected to be performed over a period until December 31, 2016 and (iii) Supply Services of Trevyent product upon commercialization.
The Company recognizes revenue in accordance with ASC 605-25, “Multiple-Element Arrangements” pursuant to which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which is based on its vendor specific objective evidence (‘‘VSOE’’) if available, third party evidence (‘‘TPE’’) if VSOE is not available, or estimated selling price (‘‘ESP’’) if neither VSOE nor TPE is available.
The License and Services are determined to be one unit of accounting since the License has no value to Cardiome on a stand-alone basis. The Supply Services are also determined to be a unit of accounting. The consideration allocated to the License and Services will be recognized on a straight-line basis over the performance period of the Services estimated to be December 31, 2016.
Contingent payments related to milestones will be recognized immediately upon satisfaction of the milestone and contingent payments related to royalties will be recognized in the period that the related sales have occurred.
Revenues from product sales will be recognized when delivery has occurred, persuasive evidence of an arrangement exists, the vendor’s fee is fixed or determinable, no future obligation exists and collectability is reasonably assumed.
For the six months period ended June 30, 2015, no revenues have been recognized from the Agreement as the amount would be de minimis.
b. In May 2014, the Financial Accounting Standards Board (FASB) issued Accounting Standards Update (ASU) 2014-09, Revenue from Contracts with Customers. ASU 2014-09 requires an entity to recognize revenue to depict the transfer of promised goods or services to customers in an amount that reflects the consideration which the entity expects to receive in exchange for those goods and services. Insurance contracts do not fall within the scope of this
ASU. The effective date of ASU 2014-09 is for annual reporting periods beginning after December 15, 2017. In July 2015, the FASB decided to defer by one year the effective date of this ASU. The ASU has not yet been adopted and will not have a material impact on the Company’s financial position, cash flows or results of operations.
c. In April 2015, the FASB Issued ASU 2015-03, Interest-Imputation of Interest. ASU 2015-03 reduces the complexity of disclosing debt issuance costs and debt discount and premium on the balance sheet by requiring that debt issuance costs related to a recognized debt liability be presented in the balance sheet as a direct deduction from the carrying amount of that debt liability, consistent with debt discounts. The effective date of ASU 2015-03 is for interim and annual reporting periods beginning after December 15, 2015. The ASU has not yet been adopted and will not have a material impact on the Company’s financial position, cash flows or results of operations. </t>
  </si>
  <si>
    <t>LOAN</t>
  </si>
  <si>
    <t xml:space="preserve">NOTE 4: - LOAN
On February 20, 2013, Inc. signed a Loan and Security Agreement (“Agreement”) with a commercial bank (“Bank”) pursuant to which $1,500 (“Loan”) was provided at the closing date at a variable annual rate equal to the greater of 5.25% or the three-year constant maturity treasury rate plus 5%. From September 30, 2013, the outstanding Loan will be repaid in 32 equal installments through May 22, 2016 (“Maturity Date”). On February 15, 2015, the Agreement was amended to add Holdings as a co-borrower (collectively, Inc. and Holdings are “Borrower”).
Under the Agreement, the Borrower must maintain at all times through the Maturity Date a cash balance at the lending Bank of not less than 125% of the outstanding loan principal. In addition, the Borrower is permitted to transfer cash to the Company from time to time however, at all times at least 90% of the aggregate amount of cash of the consolidated entities must be held by the Borrower. As of December 31, 2014 and June 30, 2015, the Company has met all the aforementioned financial covenants.
As part of the Agreement, the Company issued the Bank warrants to purchase 7,332 shares of Series D Preferred Shares at an exercise price of $6.14 per Preferred D Share. The warrant has an exercise period which is the earliest of ten years after February 20, 2013, consummation of a qualified IPO as determined for such warrants or the automatic conversion of Convertible Preferred Shares into Ordinary Shares as defined in the applicable AOA. Such warrants have been exercised on a cashless basis as of June 30, 2015. </t>
  </si>
  <si>
    <t>WARRANTS TO PURCHASE CONVERTIBLE PREFERRED SHARES</t>
  </si>
  <si>
    <t>Warrants to purchase convertible preferred shares</t>
  </si>
  <si>
    <t xml:space="preserve">NOTE 5: - WARRANTS TO PURCHASE CONVERTIBLE PREFERRED SHARES
The Company evaluates assets and liabilities subject to fair value measurements on a recurring basis to determine the appropriate level to classify them for each reporting period. There have been no transfers between fair value measurements levels during the six months ended June 30, 2015.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Company accounts for such warrants (each of which include weighted average anti-dilution protection) as a liability according to the provisions of ASC 815-40, “Derivatives and Hedging - Contracts in Entity’s Own Equity”. The Company measures the warrants at fair value by using Monte Carlo Cliquent Option Pricing Model in each reporting period until the warrants are exercised or expired, with changes in the fair values being recognized in the Company’s statement of comprehensive loss as financial income or expense, net.
The changes in Level 3 liabilities associated with warrants to purchase Convertible Preferred Shares are measured at fair value on a recurring basis. The following tabular presentation reflects the components of liability associated with warrants as of June 30, 2015 (unaudited):
Fair value of warrants to purchase Convertible Preferred Shares
Balance at December 31, 2014
$
Revaluation of fair value of warrants to purchase Convertible Preferred Shares
)
Classification to Equity upon conversion of warrants *)
)
Classification to Equity upon automatic conversion into warrants to purchase Ordinary Shares **)
)
Balance at June 30, 2015 (unaudited)
$
—
*) As of December 31, 2014, there were 711,120 outstanding warrants exercisable into Convertible Preferred Shares. Prior to the IPO, all but 10,191 warrants were exercised into Ordinary Shares. Of the exercised warrants, 295,697 were exercised for cash, and 405,232 were exercised on a cashless basis, resulting in the net exercise of 401,746 warrants (and 3,486 warrants were cancelled). Upon the closing of the IPO, the 10,191 warrants outstanding were automatically converted into warrants to purchase Ordinary Shares.
**) Classification of 10,191 warrants to purchase Convertible Preferred Shares converted into 10,191 warrants to purchase Ordinary Shares. </t>
  </si>
  <si>
    <t>Commitments and Contingencies</t>
  </si>
  <si>
    <t>Commitments and Contingent Liabilities</t>
  </si>
  <si>
    <t xml:space="preserve">NOTE 6: - COMMITMENTS AND CONTINGENT LIABILITIES
a. The Company’s lease agreement for its Israeli offices had a 3-year term ending June 30, 2015. The lease was amended to extend the term by additional 6 months, and on July 22, 2015, the Company exercised an option to extend the lease term for an additional 24 months ending, December 31, 2018. Inc.’s lease agreement for its U.S. offices had a 17-month term ending February 28, 2015 continued on a month-to-month basis through July 31, 2015. On May 1, 2015, Inc. signed a lease agreement for new office space in San Ramon, California for a period of three years, which term was increased to four years in an amendment dated May 29, 2015.
b. During the years 2005- 2010 the Company received grants under the royalty-bearing programs administered by the Office of the Chief Scientist (“OCS”), and from the Incubator, RAD BioMed Ltd. In May 2015, the OCS approved the Company’s request to transfer manufacturing rights outside of Israel, noting that the Company would be required to pay an increased royalty rate without providing any specifics. Therefore, if income will be generated from the funded research program, the Company will be obligated to pay royalties on such revenue at a rate between 4% and 4.5% up to between 150% to 300% of the amount received, linked to the LIBOR. As of June 30, 2015 the total amount of grants received from the OCS and the Incubator is $737 including interest. The revenue under the agreement with Cardiome will be subjected to royalties under these programs. In the event that intellectual property rights are deemed to be transferred out of Israel, the grants received from the OCS and the Incubator may become a loan to be repaid immediately at up to 600% of the grants amounts. Currently, the Company’s management believes no intellectual property has been transferred out of Israel and disclosure of the Company’s know how is made solely in connection with the transfer of manufacturing rights of the Company’s products to subcontractors Accordingly, no provision has been recorded. </t>
  </si>
  <si>
    <t>SHAREHOLDERS' EQUITY (DEFICIT)</t>
  </si>
  <si>
    <t>Shareholders' Equity (Deficit)</t>
  </si>
  <si>
    <t xml:space="preserve">NOTE 7: - SHAREHOLDERS’ EQUITY (DEFICIT)
a. On March 1, 2015, the Company effected a 7.75 for 1 forward split of its Ordinary Shares, by way of issuance and distribution of bonus shares without a change in nominal value of the Company’s outstanding Ordinary Shares.
For accounting purposes, this transaction was recorded as a share split and accordingly, all Shares, warrants to purchase Convertible Preferred Shares, options to purchase Ordinary Shares and loss per share amounts have been adjusted to give retroactive effect to this Share Split for all periods presented in these consolidated financial statements. Any fractional shares resulting from the Share Split will be rounded up to the nearest whole share.
b. On January 24, 2015, the Company signed an addendum to the Series E Preferred Share purchase agreement to raise additional funds of $11,406, net of fees and expenses. Under the addendum, the Company issued 1,445,966 Series E Convertible Preferred Shares to its existing and new investors for a price of $8.49 per share.
As described in Note 1c, on March 19, 2015, the Company completed its IPO by raising gross consideration of $40 million for issuance of 4,700,000 Ordinary Shares for a price of $8.50 per share. The issuance costs in respect of the IPO transaction amounted to $5.2 million.
c. On April 22, 2015 the Company’s underwriters exercised their overallotment option pursuant to which they purchased 165,452 Ordinary Shares of the Company for $1,308 net of underwriters’ fees and commissions.
d. Stock based compensation:
On June 18, 2009, a Stock Option Plan (the “2009 Plan”) was adopted by the Board of Directors of the Company, under which options to purchase up to 55,971 Ordinary Shares have been reserved. Such pool was increased over the years and as of December 31, 2014, options to purchase up to 978,655 Ordinary Shares were authorized. The 2009 Plan was adopted in accordance with the amended sections 102 and 3(i) of Israel’s Income Tax Ordinance. Under the 2009 Plan, options to purchase Ordinary Shares of the Company may be granted to employees, advisors, directors, consultants and service providers of the Company or any subsidiary or affiliate. The default vesting schedule is up to three years, subject to the continuation of employment or service. Each option may be exercised into Ordinary Shares during a period of seven years from the date of grant, unless a different term is provided in the option agreement. On April 30, 2013, the 2013 Stock Incentive Sub Plan (the “2013 Sub Plan”) was adopted by the Board of Directors of the Company, which set forth the terms for the grant of stock awards to Inc.’s employees or US non employees. On January 25, 2015, the Board of Directors reserved an additional 1,072,879 Ordinary Shares out of its authorized and unissued share capital for future option grants under the 2009 Plan.
On February 20, 2015, the Company’s Board of Directors approved the replacement of the 2009 Plan and 2013 Sub Plan by adopting the Amended and Restated 2009 Stock Incentive Plan. This action was approved the shareholders on March 1, 2015. Under the Amended and Restated 2009 Stock Incentive Plan, the options may be exercised into Ordinary Shares during a period of ten years from the date of grant unless a different term is provided in the option agreement.
On July 7, 2014, the Company’s Board of Directors approved to reduce the exercise price of all outstanding options which were previously granted to certain employees at an exercise price which exceeded $3.61 per share down to $3.61 per share, representing the underlying fair value of the Ordinary Share at that date. The Company accounted for the reduction of the options’ exercise price pursuant to ASC 718 as a modification. Accordingly, additional compensation of $49 was calculated as the fair value of the modified award in excess of the fair value of the original award measured immediately before its terms have been modified based on current circumstances and recorded incremental fair value as an immediate or future expense based on the vesting schedule of the relevant options. During the year ended December 31, 2014, the Company recorded out of the aforementioned amount compensation cost of $44 as result of the above modification. During the six months ended June 30, 2015, the Company recorded an additional $4 as result of the above modification.
On January 24, 2015 and June 10, 2015, the Company’s Board of Directors approved grants to employees of 248,798 and 5,813 options to purchase Ordinary Shares at an exercise price of $5.84 and $7.45 per share, respectively.
The weighted average grant date fair value of options granted during the six months ended June 30, 2015 was $2.91.
As of June 30, 2015, the Company has 876,788 Ordinary Shares available for future grant under the 2009 Plan.
As of June 30, 2015, the total unrecognized estimated compensation cost related to non-vested stock options granted prior to that date was $1,172, which is expected to be recognized over a weighted average period of approximately 2.5 years.
Transactions related to the grant of options to employees under the Amended and Restated 2009 Stock Incentive Plan during the six months ended June 30, 2015 (unaudited), were as follows:
Number of
Weighted average exercise price
Weighted average remaining contractual life
Aggregate intrinsic value
Options
$
(years)
$
Options outstanding at January 1, 2015
Options granted
Options exercised
)
Options outstanding at end of the period
Options vested and expected to be vested at end of the period
Exercisable at end of the period
The aggregate intrinsic value in the table above represents the total intrinsic value (the difference between the deemed fair value of the Company’s ordinary shares on the last day of the six months period ended June 30, 2015 and the exercise price, multiplied by the number of in-the-money options) that would have been received by the option holders had all option holders exercised their options on June 30, 2015. This amount is impacted by the changes in the fair market value of the Company’s shares.
The total compensation cost related to all of the Company’s equity-based awards, recognized during the three and six months ended June 30, 2015 and 2014 (unaudited) was comprised as follows:
Three months ended June 30,
Six months ended June 30,
2015
2014
2015
2014
Unaudited
Research and development
$
$
—
$
$
Marketing
*)
—
—
General and administrative
$
$
$
$
*) Represent an amount lower than $1. </t>
  </si>
  <si>
    <t>SELECTED STATEMENTS OF COMPREHENSIVE LOSS</t>
  </si>
  <si>
    <t>Selected statements of comprehensive loss</t>
  </si>
  <si>
    <t xml:space="preserve">NOTE 8: - SELECTED STATEMENTS OF COMPREHENSIVE LOSS
a. Financial expenses (income), net:
Three months ended June 30,
Six months ended June 30,
2015
2014
2015
2014
Unaudited
Interest expense and bank fees
$
$
$
$
Revaluation of fair value of warrants to purchase Convertible Preferred Shares
—
)
Foreign currency translation adjustments
)
$
$
$
)
$
b. The loss and the weighted average number of shares used in computing basic and diluted net loss per share is as follows:
Three months ended June 30,
Six months ended June 30,
2015
2014
2015
2014
Unaudited
Numerator:
Net loss
$
$
$
$
Dividends accumulated for the period (*)
—
Net loss available to shareholders of Ordinary shares
$
$
$
$
Denominator:
Weighted average number of Ordinary Shares used in computing basic and diluted net loss per share
(*) The net loss used for the computation of basic and diluted net loss per share include the compounded dividend of eight percent per annum which shall be distributed to shareholders in case of distributable assets determined in the applicable article of association under the liquidation preference right prior to the closing of the IPO event as mentioned in Note 1c.
Convertible securities such as warrants to purchase Series Preferred A2, D, E1 Shares, Series Preferred A1, A2, B, C, D, E Shares and options to grantees under the Amended and Restated 2009 Stock Incentive Plan, have not been taken into account due to their anti-dilutive effect. </t>
  </si>
  <si>
    <t>WARRANTS TO PURCHASE CONVERTIBLE PREFERRED SHARES (Tables)</t>
  </si>
  <si>
    <t>Components of the liability associated with the warrants</t>
  </si>
  <si>
    <t xml:space="preserve">Fair value of warrants to purchase Convertible Preferred Shares
Balance at December 31, 2014
$
Revaluation of fair value of warrants to purchase Convertible Preferred Shares
)
Classification to Equity upon conversion of warrants *)
)
Classification to Equity upon automatic conversion into warrants to purchase Ordinary Shares **)
)
Balance at June 30, 2015 (unaudited)
$
—
*) As of December 31, 2014, there were 711,120 outstanding warrants exercisable into Convertible Preferred Shares. Prior to the IPO, all but 10,191 warrants were exercised into Ordinary Shares. Of the exercised warrants, 295,697 were exercised for cash, and 405,232 were exercised on a cashless basis, resulting in the net exercise of 401,746 warrants (and 3,486 warrants were cancelled). Upon the closing of the IPO, the 10,191 warrants outstanding were automatically converted into warrants to purchase Ordinary Shares.
**) Classification of 10,191 warrants to purchase Convertible Preferred Shares converted into 10,191 warrants to purchase Ordinary Shares. </t>
  </si>
  <si>
    <t>SHAREHOLDERS' EQUITY (DEFICIT) (Tables)</t>
  </si>
  <si>
    <t>Schedule of stock options rollforward</t>
  </si>
  <si>
    <t>Number of
Weighted average exercise price
Weighted average remaining contractual life
Aggregate intrinsic value
Options
$
(years)
$
Options outstanding at January 1, 2015
Options granted
Options exercised
)
Options outstanding at end of the period
Options vested and expected to be vested at end of the period
Exercisable at end of the period</t>
  </si>
  <si>
    <t>Schedule of total compensation cos related to all of the Company's equity-based awards</t>
  </si>
  <si>
    <t xml:space="preserve">Three months ended June 30,
Six months ended June 30,
2015
2014
2015
2014
Unaudited
Research and development
$
$
—
$
$
Marketing
*)
—
—
General and administrative
$
$
$
$
*) Represent an amount lower than $1. </t>
  </si>
  <si>
    <t>SELECTED STATEMENTS OF COMPREHENSIVE LOSS (Tables)</t>
  </si>
  <si>
    <t>Schedule of financial income, net</t>
  </si>
  <si>
    <t>Three months ended June 30,
Six months ended June 30,
2015
2014
2015
2014
Unaudited
Interest expense and bank fees
$
$
$
$
Revaluation of fair value of warrants to purchase Convertible Preferred Shares
—
)
Foreign currency translation adjustments
)
$
$
$
)
$</t>
  </si>
  <si>
    <t>Schedule of weighted average number of shares</t>
  </si>
  <si>
    <t xml:space="preserve">Three months ended June 30,
Six months ended June 30,
2015
2014
2015
2014
Unaudited
Numerator:
Net loss
$
$
$
$
Dividends accumulated for the period (*)
—
Net loss available to shareholders of Ordinary shares
$
$
$
$
Denominator:
Weighted average number of Ordinary Shares used in computing basic and diluted net loss per share
(*) The net loss used for the computation of basic and diluted net loss per share include the compounded dividend of eight percent per annum which shall be distributed to shareholders in case of distributable assets determined in the applicable article of association under the liquidation preference right prior to the closing of the IPO event as mentioned in Note 1c. </t>
  </si>
  <si>
    <t>GENERAL (Details) $ in Thousands</t>
  </si>
  <si>
    <t>Jun. 30, 2015USD ($)product</t>
  </si>
  <si>
    <t>Number of products in development</t>
  </si>
  <si>
    <t>Shareholders' equity (deficit) | $</t>
  </si>
  <si>
    <t>GENERAL (Details 2) - USD ($) $ / shares in Units, $ in Thousands</t>
  </si>
  <si>
    <t>Apr. 22, 2015</t>
  </si>
  <si>
    <t>Mar. 25, 2015</t>
  </si>
  <si>
    <t>Mar. 19, 2015</t>
  </si>
  <si>
    <t>Initial Public Offering</t>
  </si>
  <si>
    <t>Aggregate net proceeds received from IPO offering, net of underwriting discounts and commissions and offering expenses</t>
  </si>
  <si>
    <t>Issuance of Ordinary Shares, net of underwriters? fees (in shares)</t>
  </si>
  <si>
    <t>Proceeds From Issuance of Ordinary Shares, Net of Underwriters' Fees</t>
  </si>
  <si>
    <t>Warrants Disclosures</t>
  </si>
  <si>
    <t>Warrants outstanding (in shares)</t>
  </si>
  <si>
    <t>Number of Warrants for Convertible Preferred Shares exercised for cash (in shares)</t>
  </si>
  <si>
    <t>Number of Warrants for Convertible Preferred Shares exercised on cashless basis (in shares)</t>
  </si>
  <si>
    <t>Net number of Warrants for Convertible Preferred Shares exercised (in shares)</t>
  </si>
  <si>
    <t>Number of Warrants for Convertible Preferred Shares cancelled (in shares)</t>
  </si>
  <si>
    <t>Number of Warrants for Convertible Preferred Shares automatically converted into warrants for Ordinary Shares (in shares)</t>
  </si>
  <si>
    <t>IPO</t>
  </si>
  <si>
    <t>Common stock issued (in shares)</t>
  </si>
  <si>
    <t>Share Price (in dollars per share)</t>
  </si>
  <si>
    <t>GENERAL (Details 3) - Jun. 28, 2015 - Cardiome - Collaboration - USD ($) $ in Thousands</t>
  </si>
  <si>
    <t>License and supply agreement</t>
  </si>
  <si>
    <t>Period of time over which reporting entity is required to perform services per agreement</t>
  </si>
  <si>
    <t>18 months</t>
  </si>
  <si>
    <t>Upfront payment provided for per license agreement</t>
  </si>
  <si>
    <t>Payment in connection with achievement of certain regulatory milestones</t>
  </si>
  <si>
    <t>Payment in connection with achievement of sales milestone</t>
  </si>
  <si>
    <t>Scaling royalty percentage, low end of range</t>
  </si>
  <si>
    <t>Scaling royalty percentage, high end of range</t>
  </si>
  <si>
    <t>SIGNIFICANT ACCOUNTING POLICIES (Details) $ in Thousands</t>
  </si>
  <si>
    <t>Cardiome | Collaboration</t>
  </si>
  <si>
    <t>Revenue recognition</t>
  </si>
  <si>
    <t>Royalty revenue</t>
  </si>
  <si>
    <t>LOAN (Details) - Feb. 20, 2013 $ / shares in Units, $ in Thousands</t>
  </si>
  <si>
    <t>USD ($)installment$ / sharesshares</t>
  </si>
  <si>
    <t>Loan Agreement</t>
  </si>
  <si>
    <t>Amount borrowed | $</t>
  </si>
  <si>
    <t>Minimum variable annual rate</t>
  </si>
  <si>
    <t>5.25%</t>
  </si>
  <si>
    <t>Variable rate basis</t>
  </si>
  <si>
    <t>three-year constant maturity treasury rate</t>
  </si>
  <si>
    <t>Basis spread on variable rate</t>
  </si>
  <si>
    <t>5.00%</t>
  </si>
  <si>
    <t>Number of installments for repayment | installment</t>
  </si>
  <si>
    <t>Minimum percentage of outstanding loan principal to be maintained as cash balance</t>
  </si>
  <si>
    <t>125.00%</t>
  </si>
  <si>
    <t>Percentage of aggregate amount of cash of consolidated entities to be held by entity that signed debt agreement</t>
  </si>
  <si>
    <t>90.00%</t>
  </si>
  <si>
    <t>Bank | Series D preferred stock</t>
  </si>
  <si>
    <t>Warrants issued to purchase preferred stock | shares</t>
  </si>
  <si>
    <t>Exercise price of warrants</t>
  </si>
  <si>
    <t>Expiration term of warrants</t>
  </si>
  <si>
    <t>10 years</t>
  </si>
  <si>
    <t>WARRANTS TO PURCHASE CONVERTIBLE PREFERRED SHARES (Details) $ in Thousands</t>
  </si>
  <si>
    <t>Fair value disclosures</t>
  </si>
  <si>
    <t>Transfers in (out) of level 3 fair value measurements</t>
  </si>
  <si>
    <t>Balance, beginning</t>
  </si>
  <si>
    <t>Revaluation of fair value of warrants to purchase Convertible Preferred Shares</t>
  </si>
  <si>
    <t>Classification to Equity upon conversion of warrants</t>
  </si>
  <si>
    <t>Classification to Equity upon automatic conversion into warrants to purchase Ordinary Shares</t>
  </si>
  <si>
    <t>WARRANTS TO PURCHASE CONVERTIBLE PREFERRED SHARES (Details 2) - shares</t>
  </si>
  <si>
    <t>COMMITMENTS AND CONTINGENT LIABILITIES (Details)</t>
  </si>
  <si>
    <t>May. 01, 2015</t>
  </si>
  <si>
    <t>Sep. 30, 2013</t>
  </si>
  <si>
    <t>Jul. 01, 2012</t>
  </si>
  <si>
    <t>Israel</t>
  </si>
  <si>
    <t>Operating lease agreement</t>
  </si>
  <si>
    <t>Lease term</t>
  </si>
  <si>
    <t>3 years</t>
  </si>
  <si>
    <t>Lease extension term</t>
  </si>
  <si>
    <t>6 months</t>
  </si>
  <si>
    <t>Additional lease extension term per option exercised</t>
  </si>
  <si>
    <t>24 months</t>
  </si>
  <si>
    <t>San Ramon, California | Previous Office</t>
  </si>
  <si>
    <t>17 months</t>
  </si>
  <si>
    <t>San Ramon, California | New Office</t>
  </si>
  <si>
    <t>4 years</t>
  </si>
  <si>
    <t>COMMITMENTS AND CONTINGENT LIABILITIES (Details 2) - Jun. 30, 2015 - USD ($) $ in Thousands</t>
  </si>
  <si>
    <t>Combined OCS and Incubator, RAD Biomed Ltd</t>
  </si>
  <si>
    <t>Royalties</t>
  </si>
  <si>
    <t>Grants received</t>
  </si>
  <si>
    <t>Royalties to be paid as percentage of amount received, maximum if transfer intellectual property out of Israel (as a percent)</t>
  </si>
  <si>
    <t>600.00%</t>
  </si>
  <si>
    <t>Intellectual property transferred out of Israel</t>
  </si>
  <si>
    <t>Provision for grants received which become loans to be repaid if transfer intellectual property out of Israel</t>
  </si>
  <si>
    <t>OCS</t>
  </si>
  <si>
    <t>Royalties to be paid as percentage of amount received, minimum at base (as a percent)</t>
  </si>
  <si>
    <t>150.00%</t>
  </si>
  <si>
    <t>Royalties to be paid as percentage of amount received, maximum at base (as a percent)</t>
  </si>
  <si>
    <t>300.00%</t>
  </si>
  <si>
    <t>Minimum | OCS</t>
  </si>
  <si>
    <t>Royalties commitment on future revenues (as a percent)</t>
  </si>
  <si>
    <t>4.00%</t>
  </si>
  <si>
    <t>Maximum | OCS</t>
  </si>
  <si>
    <t>4.50%</t>
  </si>
  <si>
    <t>SHAREHOLDERS' EQUITY (DEFICIT) (Details) $ / shares in Units, $ in Thousands</t>
  </si>
  <si>
    <t>Mar. 01, 2015</t>
  </si>
  <si>
    <t>Jan. 24, 2015USD ($)$ / sharesshares</t>
  </si>
  <si>
    <t>SHAREHOLDERS' Equity (Deficit)</t>
  </si>
  <si>
    <t>Stock split ratio</t>
  </si>
  <si>
    <t>Series E preferred stock</t>
  </si>
  <si>
    <t>Proceeds from Issuance of Convertible Preferred Stock | $</t>
  </si>
  <si>
    <t>Convertible Preferred Stock issued (in shares) | shares</t>
  </si>
  <si>
    <t>SHAREHOLDERS' EQUITY (DEFICIT) (Details 2) - USD ($) $ / shares in Units, $ in Thousands</t>
  </si>
  <si>
    <t>Gross consideration from issuance of Ordinary Shares</t>
  </si>
  <si>
    <t>Underwriters Overallotment Option Exercise</t>
  </si>
  <si>
    <t>SHAREHOLDERS' EQUITY (DEFICIT) (Details 3) - Stock options - shares</t>
  </si>
  <si>
    <t>Feb. 20, 2015</t>
  </si>
  <si>
    <t>Jan. 24, 2015</t>
  </si>
  <si>
    <t>Jun. 18, 2009</t>
  </si>
  <si>
    <t>2009 Plan</t>
  </si>
  <si>
    <t>Share-based Compensation Arrangement by Share-based Payment Award [Line Items]</t>
  </si>
  <si>
    <t>Shares authorized for issue under the plan</t>
  </si>
  <si>
    <t>Vesting period</t>
  </si>
  <si>
    <t>Expiration period</t>
  </si>
  <si>
    <t>7 years</t>
  </si>
  <si>
    <t>Additional shares authorized</t>
  </si>
  <si>
    <t>Amended And Restated 2009 Plan</t>
  </si>
  <si>
    <t>SHAREHOLDERS' EQUITY (DEFICIT) (Details 4) - Stock options - USD ($)</t>
  </si>
  <si>
    <t>Jun. 10, 2015</t>
  </si>
  <si>
    <t>Jul. 07, 2014</t>
  </si>
  <si>
    <t>Threshold limit for reduction in exercise price (in dollars per share)</t>
  </si>
  <si>
    <t>Additional compensation due to fair value modification</t>
  </si>
  <si>
    <t>Compensation cost recorded from modification of equity-based arrangements</t>
  </si>
  <si>
    <t>Options granted (in shares)</t>
  </si>
  <si>
    <t>Exercise price, options granted (in dollars per share)</t>
  </si>
  <si>
    <t>Weighted average grant-date fair value of options granted (in dollars per share)</t>
  </si>
  <si>
    <t>Total unrecognized compensation cost related to non-vested stock option awards</t>
  </si>
  <si>
    <t>Weighted average period for recognition of compensation cost related to unvested stock awards</t>
  </si>
  <si>
    <t>2 years 6 months</t>
  </si>
  <si>
    <t>Shares available for future grant (in shares)</t>
  </si>
  <si>
    <t>SHAREHOLDERS EQUITY (DEFICIT) (Details 5) - Stock options - USD ($) $ / shares in Units, $ in Thousands</t>
  </si>
  <si>
    <t>Number of options</t>
  </si>
  <si>
    <t>Options outstanding at beginning of 2015</t>
  </si>
  <si>
    <t>Options exercised</t>
  </si>
  <si>
    <t>Options outstanding at end of period</t>
  </si>
  <si>
    <t>Options vested and expected to be vested at end of period</t>
  </si>
  <si>
    <t>Exercisable at end of period</t>
  </si>
  <si>
    <t>Weighted average exercise price per share</t>
  </si>
  <si>
    <t>Options outstanding at beginning of 2015 (in dollars per share)</t>
  </si>
  <si>
    <t>Options exercised (in dollars per share)</t>
  </si>
  <si>
    <t>Options outstanding at end of period ( in dollars per share)</t>
  </si>
  <si>
    <t>Options vested and expected to be vested at end of period (in dollars per share)</t>
  </si>
  <si>
    <t>Exercisable at end of period (in dollars per share)</t>
  </si>
  <si>
    <t>Weighted average remaining contractual term</t>
  </si>
  <si>
    <t>SharebasedCompensationArrangementBySharebasedPaymentAwardOptionsOutstandingWeightedAverageRemainingContractualTerm2</t>
  </si>
  <si>
    <t>5 years 5 months 23 days</t>
  </si>
  <si>
    <t>5 years 8 months 1 day</t>
  </si>
  <si>
    <t>SharebasedCompensationArrangementBySharebasedPaymentAwardOptionsVestedAndExpectedToVestOutstandingWeightedAverageRemainingContractualTerm1</t>
  </si>
  <si>
    <t>5 years 5 months 19 days</t>
  </si>
  <si>
    <t>SharebasedCompensationArrangementBySharebasedPaymentAwardOptionsVestedAndExpectedToVestExercisableWeightedAverageRemainingContractualTerm1</t>
  </si>
  <si>
    <t>4 years 7 months 2 days</t>
  </si>
  <si>
    <t>Aggregate intrinsic value</t>
  </si>
  <si>
    <t>Aggregate intrinsic value, Outstanding at the beginning of the period</t>
  </si>
  <si>
    <t>Aggregate intrinsic value, Outstanding at the end of the period</t>
  </si>
  <si>
    <t>Aggregate intrinsic value, Vested and expected to be vested</t>
  </si>
  <si>
    <t>Aggregate intrinsic value, Exercisable</t>
  </si>
  <si>
    <t>SHAREHOLDERS' EQUITY (DEFICIT) (Details 6) - USD ($) $ in Thousands</t>
  </si>
  <si>
    <t>Employee Service Share-based Compensation, Allocation of Recognized Period Costs [Line Items]</t>
  </si>
  <si>
    <t>Allocated share based compensation expense</t>
  </si>
  <si>
    <t>Selling, general and administrative</t>
  </si>
  <si>
    <t>SELECTED STATEMENTS OF COMPREHENSIVE LOSS (Details) - USD ($) $ in Thousands</t>
  </si>
  <si>
    <t>Financial expense (income), net:</t>
  </si>
  <si>
    <t>Interest expense and bank fees</t>
  </si>
  <si>
    <t>Foreign currency translation adjustments</t>
  </si>
  <si>
    <t>Numerator:</t>
  </si>
  <si>
    <t>Dividends accumulated for the period</t>
  </si>
  <si>
    <t>Net loss available to shareholders of Ordinary shares</t>
  </si>
  <si>
    <t>Denominator:</t>
  </si>
  <si>
    <t>Weighted average number of Ordinary Shares used in computing basic and diluted net loss per share</t>
  </si>
  <si>
    <t>Preferred stock dividend rate (as a percent)</t>
  </si>
  <si>
    <t>8.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1908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13581155</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0</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3</v>
      </c>
      <c s="2" r="B1" t="s">
        <v>1</v>
      </c>
    </row>
    <row r="2" spans="1:2">
      <c s="2" r="B2" t="s">
        <v>2</v>
      </c>
    </row>
    <row r="3" spans="1:2">
      <c s="3" r="A3" t="s">
        <v>154</v>
      </c>
    </row>
    <row r="4" spans="1:2">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56</v>
      </c>
      <c s="2" r="B1" t="s">
        <v>1</v>
      </c>
    </row>
    <row r="2" spans="1:2">
      <c s="2" r="B2" t="s">
        <v>2</v>
      </c>
    </row>
    <row r="3" spans="1:2">
      <c s="3" r="A3" t="s">
        <v>42</v>
      </c>
    </row>
    <row r="4" spans="1:2">
      <c s="4" r="A4" t="s">
        <v>42</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8</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47</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4</v>
      </c>
      <c s="2" r="B1" t="s">
        <v>1</v>
      </c>
    </row>
    <row r="2" spans="1:2">
      <c s="2" r="B2" t="s">
        <v>2</v>
      </c>
    </row>
    <row r="3" spans="1:2">
      <c s="3" r="A3" t="s">
        <v>165</v>
      </c>
    </row>
    <row r="4" spans="1:2">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7</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0</v>
      </c>
      <c s="2" r="B1" t="s">
        <v>1</v>
      </c>
    </row>
    <row r="2" spans="1:2">
      <c s="2" r="B2" t="s">
        <v>2</v>
      </c>
    </row>
    <row r="3" spans="1:2">
      <c s="3" r="A3" t="s">
        <v>159</v>
      </c>
    </row>
    <row r="4" spans="1:2">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65</v>
      </c>
    </row>
    <row r="4" spans="1:2">
      <c s="4" r="A4" t="s">
        <v>174</v>
      </c>
      <c s="4" r="B4" t="s">
        <v>175</v>
      </c>
    </row>
    <row r="5" spans="1:2">
      <c s="4" r="A5" t="s">
        <v>176</v>
      </c>
      <c s="4" r="B5"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178</v>
      </c>
      <c s="2" r="B1" t="s">
        <v>1</v>
      </c>
    </row>
    <row r="2" spans="1:2">
      <c s="2" r="B2" t="s">
        <v>2</v>
      </c>
    </row>
    <row r="3" spans="1:2">
      <c s="3" r="A3" t="s">
        <v>167</v>
      </c>
    </row>
    <row r="4" spans="1:2">
      <c s="4" r="A4" t="s">
        <v>179</v>
      </c>
      <c s="4" r="B4" t="s">
        <v>180</v>
      </c>
    </row>
    <row r="5" spans="1:2">
      <c s="4" r="A5" t="s">
        <v>181</v>
      </c>
      <c s="4" r="B5"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3145</v>
      </c>
      <c s="7" r="C3" t="n">
        <v>6167</v>
      </c>
    </row>
    <row r="4" spans="1:3">
      <c s="4" r="A4" t="s">
        <v>28</v>
      </c>
      <c s="5" r="B4" t="n">
        <v>675</v>
      </c>
      <c s="5" r="C4" t="n">
        <v>1026</v>
      </c>
    </row>
    <row r="5" spans="1:3">
      <c s="4" r="A5" t="s">
        <v>29</v>
      </c>
      <c s="5" r="B5" t="n">
        <v>443</v>
      </c>
      <c s="5" r="C5" t="n">
        <v>151</v>
      </c>
    </row>
    <row r="6" spans="1:3">
      <c s="4" r="A6" t="s">
        <v>30</v>
      </c>
      <c s="5" r="B6" t="n">
        <v>44263</v>
      </c>
      <c s="5" r="C6" t="n">
        <v>7344</v>
      </c>
    </row>
    <row r="7" spans="1:3">
      <c s="4" r="A7" t="s">
        <v>31</v>
      </c>
      <c s="5" r="B7" t="n">
        <v>69</v>
      </c>
      <c s="5" r="C7" t="n">
        <v>46</v>
      </c>
    </row>
    <row r="8" spans="1:3">
      <c s="4" r="A8" t="s">
        <v>32</v>
      </c>
      <c s="5" r="B8" t="n">
        <v>118</v>
      </c>
      <c s="5" r="C8" t="n">
        <v>99</v>
      </c>
    </row>
    <row r="9" spans="1:3">
      <c s="4" r="A9" t="s">
        <v>33</v>
      </c>
      <c s="5" r="C9" t="n">
        <v>1463</v>
      </c>
    </row>
    <row r="10" spans="1:3">
      <c s="4" r="A10" t="s">
        <v>34</v>
      </c>
      <c s="5" r="B10" t="n">
        <v>1825</v>
      </c>
      <c s="5" r="C10" t="n">
        <v>1374</v>
      </c>
    </row>
    <row r="11" spans="1:3">
      <c s="4" r="A11" t="s">
        <v>35</v>
      </c>
      <c s="5" r="B11" t="n">
        <v>46275</v>
      </c>
      <c s="5" r="C11" t="n">
        <v>10326</v>
      </c>
    </row>
    <row r="12" spans="1:3">
      <c s="3" r="A12" t="s">
        <v>36</v>
      </c>
    </row>
    <row r="13" spans="1:3">
      <c s="4" r="A13" t="s">
        <v>37</v>
      </c>
      <c s="5" r="B13" t="n">
        <v>506</v>
      </c>
      <c s="5" r="C13" t="n">
        <v>563</v>
      </c>
    </row>
    <row r="14" spans="1:3">
      <c s="4" r="A14" t="s">
        <v>38</v>
      </c>
      <c s="5" r="B14" t="n">
        <v>2848</v>
      </c>
      <c s="5" r="C14" t="n">
        <v>1991</v>
      </c>
    </row>
    <row r="15" spans="1:3">
      <c s="4" r="A15" t="s">
        <v>39</v>
      </c>
      <c s="5" r="B15" t="n">
        <v>1846</v>
      </c>
      <c s="5" r="C15" t="n">
        <v>1793</v>
      </c>
    </row>
    <row r="16" spans="1:3">
      <c s="4" r="A16" t="s">
        <v>40</v>
      </c>
      <c s="5" r="B16" t="n">
        <v>5200</v>
      </c>
      <c s="5" r="C16" t="n">
        <v>4347</v>
      </c>
    </row>
    <row r="17" spans="1:3">
      <c s="3" r="A17" t="s">
        <v>41</v>
      </c>
    </row>
    <row r="18" spans="1:3">
      <c s="4" r="A18" t="s">
        <v>42</v>
      </c>
      <c s="5" r="C18" t="n">
        <v>219</v>
      </c>
    </row>
    <row r="19" spans="1:3">
      <c s="4" r="A19" t="s">
        <v>43</v>
      </c>
      <c s="5" r="B19" t="n">
        <v>149</v>
      </c>
      <c s="5" r="C19" t="n">
        <v>132</v>
      </c>
    </row>
    <row r="20" spans="1:3">
      <c s="4" r="A20" t="s">
        <v>44</v>
      </c>
      <c s="5" r="C20" t="n">
        <v>6072</v>
      </c>
    </row>
    <row r="21" spans="1:3">
      <c s="4" r="A21" t="s">
        <v>45</v>
      </c>
      <c s="5" r="B21" t="n">
        <v>258</v>
      </c>
      <c s="5" r="C21" t="n">
        <v>208</v>
      </c>
    </row>
    <row r="22" spans="1:3">
      <c s="4" r="A22" t="s">
        <v>46</v>
      </c>
      <c s="7" r="B22" t="n">
        <v>407</v>
      </c>
      <c s="7" r="C22" t="n">
        <v>6631</v>
      </c>
    </row>
    <row r="23" spans="1:3">
      <c s="4" r="A23" t="s">
        <v>47</v>
      </c>
    </row>
    <row r="24" spans="1:3">
      <c s="3" r="A24" t="s">
        <v>48</v>
      </c>
    </row>
    <row r="25" spans="1:3">
      <c s="4" r="A25" t="s">
        <v>49</v>
      </c>
      <c s="7" r="C25" t="n">
        <v>35669</v>
      </c>
    </row>
    <row r="26" spans="1:3">
      <c s="3" r="A26" t="s">
        <v>50</v>
      </c>
    </row>
    <row r="27" spans="1:3">
      <c s="4" r="A27" t="s">
        <v>51</v>
      </c>
      <c s="7" r="B27" t="n">
        <v>34</v>
      </c>
      <c s="5" r="C27" t="n">
        <v>1</v>
      </c>
    </row>
    <row r="28" spans="1:3">
      <c s="4" r="A28" t="s">
        <v>52</v>
      </c>
      <c s="5" r="B28" t="n">
        <v>91445</v>
      </c>
      <c s="5" r="C28" t="n">
        <v>2008</v>
      </c>
    </row>
    <row r="29" spans="1:3">
      <c s="4" r="A29" t="s">
        <v>53</v>
      </c>
      <c s="5" r="B29" t="n">
        <v>-50811</v>
      </c>
      <c s="5" r="C29" t="n">
        <v>-38330</v>
      </c>
    </row>
    <row r="30" spans="1:3">
      <c s="4" r="A30" t="s">
        <v>54</v>
      </c>
      <c s="5" r="B30" t="n">
        <v>40668</v>
      </c>
      <c s="5" r="C30" t="n">
        <v>-36321</v>
      </c>
    </row>
    <row r="31" spans="1:3">
      <c s="4" r="A31" t="s">
        <v>55</v>
      </c>
      <c s="7" r="B31" t="n">
        <v>46275</v>
      </c>
      <c s="7" r="C31" t="n">
        <v>103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28"/>
    <col customWidth="1" max="3" min="3" width="21"/>
  </cols>
  <sheetData>
    <row r="1" spans="1:3">
      <c s="1" r="A1" t="s">
        <v>183</v>
      </c>
      <c s="2" r="B1" t="s">
        <v>1</v>
      </c>
    </row>
    <row r="2" spans="1:3">
      <c s="2" r="B2" t="s">
        <v>184</v>
      </c>
      <c s="2" r="C2" t="s">
        <v>60</v>
      </c>
    </row>
    <row r="3" spans="1:3">
      <c s="3" r="A3" t="s">
        <v>148</v>
      </c>
    </row>
    <row r="4" spans="1:3">
      <c s="4" r="A4" t="s">
        <v>185</v>
      </c>
      <c s="5" r="B4" t="n">
        <v>2</v>
      </c>
    </row>
    <row r="5" spans="1:3">
      <c s="4" r="A5" t="s">
        <v>186</v>
      </c>
      <c s="7" r="B5" t="n">
        <v>40668</v>
      </c>
      <c s="7" r="C5" t="n">
        <v>-36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87</v>
      </c>
      <c s="2" r="B1" t="s">
        <v>188</v>
      </c>
      <c s="2" r="C1" t="s">
        <v>189</v>
      </c>
      <c s="2" r="D1" t="s">
        <v>189</v>
      </c>
      <c s="2" r="E1" t="s">
        <v>190</v>
      </c>
      <c s="2" r="F1" t="s">
        <v>2</v>
      </c>
      <c s="2" r="G1" t="s">
        <v>25</v>
      </c>
    </row>
    <row r="2" spans="1:7">
      <c s="3" r="A2" t="s">
        <v>191</v>
      </c>
    </row>
    <row r="3" spans="1:7">
      <c s="4" r="A3" t="s">
        <v>192</v>
      </c>
      <c s="7" r="F3" t="n">
        <v>34696</v>
      </c>
    </row>
    <row r="4" spans="1:7">
      <c s="4" r="A4" t="s">
        <v>193</v>
      </c>
      <c s="5" r="B4" t="n">
        <v>165452</v>
      </c>
    </row>
    <row r="5" spans="1:7">
      <c s="4" r="A5" t="s">
        <v>194</v>
      </c>
      <c s="7" r="B5" t="n">
        <v>1308</v>
      </c>
      <c s="7" r="F5" t="n">
        <v>1308</v>
      </c>
    </row>
    <row r="6" spans="1:7">
      <c s="3" r="A6" t="s">
        <v>195</v>
      </c>
    </row>
    <row r="7" spans="1:7">
      <c s="4" r="A7" t="s">
        <v>196</v>
      </c>
      <c s="5" r="E7" t="n">
        <v>10191</v>
      </c>
      <c s="5" r="G7" t="n">
        <v>711120</v>
      </c>
    </row>
    <row r="8" spans="1:7">
      <c s="4" r="A8" t="s">
        <v>197</v>
      </c>
      <c s="5" r="E8" t="n">
        <v>295697</v>
      </c>
    </row>
    <row r="9" spans="1:7">
      <c s="4" r="A9" t="s">
        <v>198</v>
      </c>
      <c s="5" r="E9" t="n">
        <v>405232</v>
      </c>
    </row>
    <row r="10" spans="1:7">
      <c s="4" r="A10" t="s">
        <v>199</v>
      </c>
      <c s="5" r="E10" t="n">
        <v>401746</v>
      </c>
    </row>
    <row r="11" spans="1:7">
      <c s="4" r="A11" t="s">
        <v>200</v>
      </c>
      <c s="5" r="E11" t="n">
        <v>3486</v>
      </c>
    </row>
    <row r="12" spans="1:7">
      <c s="4" r="A12" t="s">
        <v>201</v>
      </c>
      <c s="5" r="D12" t="n">
        <v>10191</v>
      </c>
    </row>
    <row r="13" spans="1:7">
      <c s="4" r="A13" t="s">
        <v>202</v>
      </c>
    </row>
    <row r="14" spans="1:7">
      <c s="3" r="A14" t="s">
        <v>191</v>
      </c>
    </row>
    <row r="15" spans="1:7">
      <c s="4" r="A15" t="s">
        <v>203</v>
      </c>
      <c s="5" r="C15" t="n">
        <v>4700000</v>
      </c>
    </row>
    <row r="16" spans="1:7">
      <c s="4" r="A16" t="s">
        <v>204</v>
      </c>
      <c s="9" r="C16" t="n">
        <v>8.5</v>
      </c>
      <c s="9" r="D16" t="n">
        <v>8.5</v>
      </c>
    </row>
    <row r="17" spans="1:7">
      <c s="4" r="A17" t="s">
        <v>192</v>
      </c>
      <c s="7" r="C17" t="n">
        <v>34696</v>
      </c>
    </row>
    <row r="18" spans="1:7">
      <c s="4" r="A18" t="s">
        <v>98</v>
      </c>
      <c s="5" r="D18" t="n">
        <v>746432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s="1" r="A1" t="s">
        <v>205</v>
      </c>
      <c s="2" r="B1" t="s">
        <v>91</v>
      </c>
    </row>
    <row r="2" spans="1:2">
      <c s="3" r="A2" t="s">
        <v>206</v>
      </c>
    </row>
    <row r="3" spans="1:2">
      <c s="4" r="A3" t="s">
        <v>207</v>
      </c>
      <c s="4" r="B3" t="s">
        <v>208</v>
      </c>
    </row>
    <row r="4" spans="1:2">
      <c s="4" r="A4" t="s">
        <v>209</v>
      </c>
      <c s="7" r="B4" t="n">
        <v>3000</v>
      </c>
    </row>
    <row r="5" spans="1:2">
      <c s="4" r="A5" t="s">
        <v>210</v>
      </c>
      <c s="5" r="B5" t="n">
        <v>7250</v>
      </c>
    </row>
    <row r="6" spans="1:2">
      <c s="4" r="A6" t="s">
        <v>211</v>
      </c>
      <c s="7" r="B6" t="n">
        <v>2000</v>
      </c>
    </row>
    <row r="7" spans="1:2">
      <c s="4" r="A7" t="s">
        <v>212</v>
      </c>
    </row>
    <row r="8" spans="1:2">
      <c s="4" r="A8" t="s">
        <v>21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s="1" r="A1" t="s">
        <v>214</v>
      </c>
      <c s="2" r="B1" t="s">
        <v>1</v>
      </c>
    </row>
    <row r="2" spans="1:2">
      <c s="2" r="B2" t="s">
        <v>58</v>
      </c>
    </row>
    <row r="3" spans="1:2">
      <c s="4" r="A3" t="s">
        <v>215</v>
      </c>
    </row>
    <row r="4" spans="1:2">
      <c s="3" r="A4" t="s">
        <v>216</v>
      </c>
    </row>
    <row r="5" spans="1:2">
      <c s="4" r="A5" t="s">
        <v>217</v>
      </c>
      <c s="7" r="B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43"/>
  </cols>
  <sheetData>
    <row r="1" spans="1:2">
      <c s="1" r="A1" t="s">
        <v>218</v>
      </c>
      <c s="2" r="B1" t="s">
        <v>219</v>
      </c>
    </row>
    <row r="2" spans="1:2">
      <c s="4" r="A2" t="s">
        <v>220</v>
      </c>
    </row>
    <row r="3" spans="1:2">
      <c s="3" r="A3" t="s">
        <v>42</v>
      </c>
    </row>
    <row r="4" spans="1:2">
      <c s="4" r="A4" t="s">
        <v>221</v>
      </c>
      <c s="7" r="B4" t="n">
        <v>1500</v>
      </c>
    </row>
    <row r="5" spans="1:2">
      <c s="4" r="A5" t="s">
        <v>222</v>
      </c>
      <c s="4" r="B5" t="s">
        <v>223</v>
      </c>
    </row>
    <row r="6" spans="1:2">
      <c s="4" r="A6" t="s">
        <v>224</v>
      </c>
      <c s="4" r="B6" t="s">
        <v>225</v>
      </c>
    </row>
    <row r="7" spans="1:2">
      <c s="4" r="A7" t="s">
        <v>226</v>
      </c>
      <c s="4" r="B7" t="s">
        <v>227</v>
      </c>
    </row>
    <row r="8" spans="1:2">
      <c s="4" r="A8" t="s">
        <v>228</v>
      </c>
      <c s="5" r="B8" t="n">
        <v>32</v>
      </c>
    </row>
    <row r="9" spans="1:2">
      <c s="4" r="A9" t="s">
        <v>229</v>
      </c>
      <c s="4" r="B9" t="s">
        <v>230</v>
      </c>
    </row>
    <row r="10" spans="1:2">
      <c s="4" r="A10" t="s">
        <v>231</v>
      </c>
      <c s="4" r="B10" t="s">
        <v>232</v>
      </c>
    </row>
    <row r="11" spans="1:2">
      <c s="4" r="A11" t="s">
        <v>233</v>
      </c>
    </row>
    <row r="12" spans="1:2">
      <c s="3" r="A12" t="s">
        <v>42</v>
      </c>
    </row>
    <row r="13" spans="1:2">
      <c s="4" r="A13" t="s">
        <v>234</v>
      </c>
      <c s="5" r="B13" t="n">
        <v>7332</v>
      </c>
    </row>
    <row r="14" spans="1:2">
      <c s="4" r="A14" t="s">
        <v>235</v>
      </c>
      <c s="9" r="B14" t="n">
        <v>6.14</v>
      </c>
    </row>
    <row r="15" spans="1:2">
      <c s="4" r="A15" t="s">
        <v>236</v>
      </c>
      <c s="4" r="B15" t="s">
        <v>23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38</v>
      </c>
      <c s="2" r="B1" t="s">
        <v>1</v>
      </c>
    </row>
    <row r="2" spans="1:2">
      <c s="2" r="B2" t="s">
        <v>58</v>
      </c>
    </row>
    <row r="3" spans="1:2">
      <c s="3" r="A3" t="s">
        <v>239</v>
      </c>
    </row>
    <row r="4" spans="1:2">
      <c s="4" r="A4" t="s">
        <v>240</v>
      </c>
      <c s="7" r="B4" t="n">
        <v>0</v>
      </c>
    </row>
    <row r="5" spans="1:2">
      <c s="4" r="A5" t="s">
        <v>241</v>
      </c>
      <c s="5" r="B5" t="n">
        <v>6072</v>
      </c>
    </row>
    <row r="6" spans="1:2">
      <c s="4" r="A6" t="s">
        <v>242</v>
      </c>
      <c s="5" r="B6" t="n">
        <v>-40</v>
      </c>
    </row>
    <row r="7" spans="1:2">
      <c s="4" r="A7" t="s">
        <v>243</v>
      </c>
      <c s="5" r="B7" t="n">
        <v>-5945</v>
      </c>
    </row>
    <row r="8" spans="1:2">
      <c s="4" r="A8" t="s">
        <v>244</v>
      </c>
      <c s="7" r="B8" t="n">
        <v>-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5</v>
      </c>
      <c s="2" r="B1" t="s">
        <v>189</v>
      </c>
      <c s="2" r="C1" t="s">
        <v>190</v>
      </c>
      <c s="2" r="D1" t="s">
        <v>25</v>
      </c>
    </row>
    <row r="2" spans="1:4">
      <c s="3" r="A2" t="s">
        <v>195</v>
      </c>
    </row>
    <row r="3" spans="1:4">
      <c s="4" r="A3" t="s">
        <v>196</v>
      </c>
      <c s="5" r="C3" t="n">
        <v>10191</v>
      </c>
      <c s="5" r="D3" t="n">
        <v>711120</v>
      </c>
    </row>
    <row r="4" spans="1:4">
      <c s="4" r="A4" t="s">
        <v>197</v>
      </c>
      <c s="5" r="C4" t="n">
        <v>295697</v>
      </c>
    </row>
    <row r="5" spans="1:4">
      <c s="4" r="A5" t="s">
        <v>198</v>
      </c>
      <c s="5" r="C5" t="n">
        <v>405232</v>
      </c>
    </row>
    <row r="6" spans="1:4">
      <c s="4" r="A6" t="s">
        <v>199</v>
      </c>
      <c s="5" r="C6" t="n">
        <v>401746</v>
      </c>
    </row>
    <row r="7" spans="1:4">
      <c s="4" r="A7" t="s">
        <v>200</v>
      </c>
      <c s="5" r="C7" t="n">
        <v>3486</v>
      </c>
    </row>
    <row r="8" spans="1:4">
      <c s="4" r="A8" t="s">
        <v>201</v>
      </c>
      <c s="5" r="B8" t="n">
        <v>1019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246</v>
      </c>
      <c s="2" r="B1" t="s">
        <v>247</v>
      </c>
      <c s="2" r="C1" t="s">
        <v>248</v>
      </c>
      <c s="2" r="D1" t="s">
        <v>249</v>
      </c>
    </row>
    <row r="2" spans="1:4">
      <c s="4" r="A2" t="s">
        <v>250</v>
      </c>
    </row>
    <row r="3" spans="1:4">
      <c s="3" r="A3" t="s">
        <v>251</v>
      </c>
    </row>
    <row r="4" spans="1:4">
      <c s="4" r="A4" t="s">
        <v>252</v>
      </c>
      <c s="4" r="D4" t="s">
        <v>253</v>
      </c>
    </row>
    <row r="5" spans="1:4">
      <c s="4" r="A5" t="s">
        <v>254</v>
      </c>
      <c s="4" r="D5" t="s">
        <v>255</v>
      </c>
    </row>
    <row r="6" spans="1:4">
      <c s="4" r="A6" t="s">
        <v>256</v>
      </c>
      <c s="4" r="D6" t="s">
        <v>257</v>
      </c>
    </row>
    <row r="7" spans="1:4">
      <c s="4" r="A7" t="s">
        <v>258</v>
      </c>
    </row>
    <row r="8" spans="1:4">
      <c s="3" r="A8" t="s">
        <v>251</v>
      </c>
    </row>
    <row r="9" spans="1:4">
      <c s="4" r="A9" t="s">
        <v>252</v>
      </c>
      <c s="4" r="C9" t="s">
        <v>259</v>
      </c>
    </row>
    <row r="10" spans="1:4">
      <c s="4" r="A10" t="s">
        <v>260</v>
      </c>
    </row>
    <row r="11" spans="1:4">
      <c s="3" r="A11" t="s">
        <v>251</v>
      </c>
    </row>
    <row r="12" spans="1:4">
      <c s="4" r="A12" t="s">
        <v>252</v>
      </c>
      <c s="4" r="B12" t="s">
        <v>253</v>
      </c>
    </row>
    <row r="13" spans="1:4">
      <c s="4" r="A13" t="s">
        <v>254</v>
      </c>
      <c s="4" r="B13" t="s">
        <v>2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r="A1" t="s">
        <v>262</v>
      </c>
      <c s="2" r="B1" t="s">
        <v>91</v>
      </c>
      <c s="2" r="C1" t="s">
        <v>91</v>
      </c>
    </row>
    <row r="2" spans="1:3">
      <c s="4" r="A2" t="s">
        <v>263</v>
      </c>
    </row>
    <row r="3" spans="1:3">
      <c s="3" r="A3" t="s">
        <v>264</v>
      </c>
    </row>
    <row r="4" spans="1:3">
      <c s="4" r="A4" t="s">
        <v>265</v>
      </c>
      <c s="7" r="C4" t="n">
        <v>737</v>
      </c>
    </row>
    <row r="5" spans="1:3">
      <c s="4" r="A5" t="s">
        <v>266</v>
      </c>
      <c s="4" r="B5" t="s">
        <v>267</v>
      </c>
    </row>
    <row r="6" spans="1:3">
      <c s="4" r="A6" t="s">
        <v>268</v>
      </c>
      <c s="7" r="B6" t="n">
        <v>0</v>
      </c>
    </row>
    <row r="7" spans="1:3">
      <c s="4" r="A7" t="s">
        <v>269</v>
      </c>
      <c s="7" r="B7" t="n">
        <v>0</v>
      </c>
    </row>
    <row r="8" spans="1:3">
      <c s="4" r="A8" t="s">
        <v>270</v>
      </c>
    </row>
    <row r="9" spans="1:3">
      <c s="3" r="A9" t="s">
        <v>264</v>
      </c>
    </row>
    <row r="10" spans="1:3">
      <c s="4" r="A10" t="s">
        <v>271</v>
      </c>
      <c s="4" r="B10" t="s">
        <v>272</v>
      </c>
    </row>
    <row r="11" spans="1:3">
      <c s="4" r="A11" t="s">
        <v>273</v>
      </c>
      <c s="4" r="B11" t="s">
        <v>274</v>
      </c>
    </row>
    <row r="12" spans="1:3">
      <c s="4" r="A12" t="s">
        <v>275</v>
      </c>
    </row>
    <row r="13" spans="1:3">
      <c s="3" r="A13" t="s">
        <v>264</v>
      </c>
    </row>
    <row r="14" spans="1:3">
      <c s="4" r="A14" t="s">
        <v>276</v>
      </c>
      <c s="4" r="B14" t="s">
        <v>277</v>
      </c>
    </row>
    <row r="15" spans="1:3">
      <c s="4" r="A15" t="s">
        <v>278</v>
      </c>
    </row>
    <row r="16" spans="1:3">
      <c s="3" r="A16" t="s">
        <v>264</v>
      </c>
    </row>
    <row r="17" spans="1:3">
      <c s="4" r="A17" t="s">
        <v>276</v>
      </c>
      <c s="4" r="B17" t="s">
        <v>2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37"/>
  </cols>
  <sheetData>
    <row r="1" spans="1:3">
      <c s="1" r="A1" t="s">
        <v>280</v>
      </c>
      <c s="2" r="B1" t="s">
        <v>281</v>
      </c>
      <c s="2" r="C1" t="s">
        <v>282</v>
      </c>
    </row>
    <row r="2" spans="1:3">
      <c s="3" r="A2" t="s">
        <v>283</v>
      </c>
    </row>
    <row r="3" spans="1:3">
      <c s="4" r="A3" t="s">
        <v>284</v>
      </c>
      <c s="10" r="B3" t="n">
        <v>7.75</v>
      </c>
    </row>
    <row r="4" spans="1:3">
      <c s="4" r="A4" t="s">
        <v>285</v>
      </c>
    </row>
    <row r="5" spans="1:3">
      <c s="3" r="A5" t="s">
        <v>283</v>
      </c>
    </row>
    <row r="6" spans="1:3">
      <c s="4" r="A6" t="s">
        <v>286</v>
      </c>
      <c s="7" r="C6" t="n">
        <v>11406</v>
      </c>
    </row>
    <row r="7" spans="1:3">
      <c s="4" r="A7" t="s">
        <v>287</v>
      </c>
      <c s="5" r="C7" t="n">
        <v>1445966</v>
      </c>
    </row>
    <row r="8" spans="1:3">
      <c s="4" r="A8" t="s">
        <v>204</v>
      </c>
      <c s="9" r="C8" t="n">
        <v>8.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24"/>
    <col customWidth="1" max="3" min="3" width="21"/>
    <col customWidth="1" max="4" min="4" width="24"/>
    <col customWidth="1" max="5" min="5" width="21"/>
  </cols>
  <sheetData>
    <row r="1" spans="1:5">
      <c s="1" r="A1" t="s">
        <v>56</v>
      </c>
      <c s="2" r="B1" t="s">
        <v>57</v>
      </c>
      <c s="2" r="C1" t="s">
        <v>58</v>
      </c>
      <c s="2" r="D1" t="s">
        <v>59</v>
      </c>
      <c s="2" r="E1" t="s">
        <v>60</v>
      </c>
    </row>
    <row r="2" spans="1:5">
      <c s="3" r="A2" t="s">
        <v>61</v>
      </c>
    </row>
    <row r="3" spans="1:5">
      <c s="4" r="A3" t="s">
        <v>62</v>
      </c>
      <c s="8" r="B3" t="n">
        <v>0.01</v>
      </c>
      <c s="8" r="D3" t="n">
        <v>0.01</v>
      </c>
    </row>
    <row r="4" spans="1:5">
      <c s="4" r="A4" t="s">
        <v>63</v>
      </c>
      <c s="7" r="C4" t="n">
        <v>0</v>
      </c>
      <c s="7" r="E4" t="n">
        <v>46694</v>
      </c>
    </row>
    <row r="5" spans="1:5">
      <c s="3" r="A5" t="s">
        <v>64</v>
      </c>
    </row>
    <row r="6" spans="1:5">
      <c s="4" r="A6" t="s">
        <v>65</v>
      </c>
      <c s="8" r="B6" t="n">
        <v>0.01</v>
      </c>
      <c s="8" r="D6"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8</v>
      </c>
      <c s="2" r="B1" t="s">
        <v>188</v>
      </c>
      <c s="2" r="C1" t="s">
        <v>189</v>
      </c>
      <c s="2" r="D1" t="s">
        <v>189</v>
      </c>
      <c s="2" r="E1" t="s">
        <v>2</v>
      </c>
    </row>
    <row r="2" spans="1:5">
      <c s="3" r="A2" t="s">
        <v>191</v>
      </c>
    </row>
    <row r="3" spans="1:5">
      <c s="4" r="A3" t="s">
        <v>111</v>
      </c>
      <c s="7" r="E3" t="n">
        <v>5256</v>
      </c>
    </row>
    <row r="4" spans="1:5">
      <c s="4" r="A4" t="s">
        <v>194</v>
      </c>
      <c s="7" r="B4" t="n">
        <v>1308</v>
      </c>
      <c s="7" r="E4" t="n">
        <v>1308</v>
      </c>
    </row>
    <row r="5" spans="1:5">
      <c s="4" r="A5" t="s">
        <v>193</v>
      </c>
      <c s="5" r="B5" t="n">
        <v>165452</v>
      </c>
    </row>
    <row r="6" spans="1:5">
      <c s="4" r="A6" t="s">
        <v>202</v>
      </c>
    </row>
    <row r="7" spans="1:5">
      <c s="3" r="A7" t="s">
        <v>191</v>
      </c>
    </row>
    <row r="8" spans="1:5">
      <c s="4" r="A8" t="s">
        <v>289</v>
      </c>
      <c s="7" r="D8" t="n">
        <v>40000</v>
      </c>
    </row>
    <row r="9" spans="1:5">
      <c s="4" r="A9" t="s">
        <v>203</v>
      </c>
      <c s="5" r="C9" t="n">
        <v>4700000</v>
      </c>
    </row>
    <row r="10" spans="1:5">
      <c s="4" r="A10" t="s">
        <v>204</v>
      </c>
      <c s="9" r="C10" t="n">
        <v>8.5</v>
      </c>
      <c s="9" r="D10" t="n">
        <v>8.5</v>
      </c>
    </row>
    <row r="11" spans="1:5">
      <c s="4" r="A11" t="s">
        <v>111</v>
      </c>
      <c s="7" r="D11" t="n">
        <v>5200</v>
      </c>
    </row>
    <row r="12" spans="1:5">
      <c s="4" r="A12" t="s">
        <v>290</v>
      </c>
    </row>
    <row r="13" spans="1:5">
      <c s="3" r="A13" t="s">
        <v>191</v>
      </c>
    </row>
    <row r="14" spans="1:5">
      <c s="4" r="A14" t="s">
        <v>194</v>
      </c>
      <c s="7" r="B14" t="n">
        <v>1308</v>
      </c>
    </row>
    <row r="15" spans="1:5">
      <c s="4" r="A15" t="s">
        <v>193</v>
      </c>
      <c s="5" r="B15" t="n">
        <v>1654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s="1" r="A1" t="s">
        <v>291</v>
      </c>
      <c s="2" r="B1" t="s">
        <v>292</v>
      </c>
      <c s="2" r="C1" t="s">
        <v>293</v>
      </c>
      <c s="2" r="D1" t="s">
        <v>2</v>
      </c>
      <c s="2" r="E1" t="s">
        <v>25</v>
      </c>
      <c s="2" r="F1" t="s">
        <v>294</v>
      </c>
    </row>
    <row r="2" spans="1:6">
      <c s="4" r="A2" t="s">
        <v>295</v>
      </c>
    </row>
    <row r="3" spans="1:6">
      <c s="3" r="A3" t="s">
        <v>296</v>
      </c>
    </row>
    <row r="4" spans="1:6">
      <c s="4" r="A4" t="s">
        <v>297</v>
      </c>
      <c s="5" r="E4" t="n">
        <v>978655</v>
      </c>
      <c s="5" r="F4" t="n">
        <v>55971</v>
      </c>
    </row>
    <row r="5" spans="1:6">
      <c s="4" r="A5" t="s">
        <v>298</v>
      </c>
      <c s="4" r="D5" t="s">
        <v>253</v>
      </c>
    </row>
    <row r="6" spans="1:6">
      <c s="4" r="A6" t="s">
        <v>299</v>
      </c>
      <c s="4" r="D6" t="s">
        <v>300</v>
      </c>
    </row>
    <row r="7" spans="1:6">
      <c s="4" r="A7" t="s">
        <v>301</v>
      </c>
      <c s="5" r="C7" t="n">
        <v>1072879</v>
      </c>
    </row>
    <row r="8" spans="1:6">
      <c s="4" r="A8" t="s">
        <v>302</v>
      </c>
    </row>
    <row r="9" spans="1:6">
      <c s="3" r="A9" t="s">
        <v>296</v>
      </c>
    </row>
    <row r="10" spans="1:6">
      <c s="4" r="A10" t="s">
        <v>299</v>
      </c>
      <c s="4" r="B10" t="s">
        <v>2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s>
  <sheetData>
    <row r="1" spans="1:6">
      <c s="1" r="A1" t="s">
        <v>303</v>
      </c>
      <c s="2" r="B1" t="s">
        <v>304</v>
      </c>
      <c s="2" r="C1" t="s">
        <v>293</v>
      </c>
      <c s="2" r="D1" t="s">
        <v>305</v>
      </c>
      <c s="2" r="E1" t="s">
        <v>2</v>
      </c>
      <c s="2" r="F1" t="s">
        <v>25</v>
      </c>
    </row>
    <row r="2" spans="1:6">
      <c s="3" r="A2" t="s">
        <v>106</v>
      </c>
    </row>
    <row r="3" spans="1:6">
      <c s="4" r="A3" t="s">
        <v>306</v>
      </c>
      <c s="9" r="D3" t="n">
        <v>3.61</v>
      </c>
    </row>
    <row r="4" spans="1:6">
      <c s="4" r="A4" t="s">
        <v>307</v>
      </c>
      <c s="7" r="D4" t="n">
        <v>49000</v>
      </c>
    </row>
    <row r="5" spans="1:6">
      <c s="4" r="A5" t="s">
        <v>308</v>
      </c>
      <c s="7" r="E5" t="n">
        <v>4000</v>
      </c>
      <c s="7" r="F5" t="n">
        <v>44000</v>
      </c>
    </row>
    <row r="6" spans="1:6">
      <c s="4" r="A6" t="s">
        <v>309</v>
      </c>
      <c s="5" r="B6" t="n">
        <v>5813</v>
      </c>
      <c s="5" r="C6" t="n">
        <v>248798</v>
      </c>
      <c s="5" r="E6" t="n">
        <v>254611</v>
      </c>
    </row>
    <row r="7" spans="1:6">
      <c s="4" r="A7" t="s">
        <v>310</v>
      </c>
      <c s="9" r="B7" t="n">
        <v>7.45</v>
      </c>
      <c s="9" r="C7" t="n">
        <v>5.84</v>
      </c>
      <c s="9" r="E7" t="n">
        <v>5.88</v>
      </c>
    </row>
    <row r="8" spans="1:6">
      <c s="4" r="A8" t="s">
        <v>311</v>
      </c>
      <c s="9" r="E8" t="n">
        <v>2.91</v>
      </c>
    </row>
    <row r="9" spans="1:6">
      <c s="4" r="A9" t="s">
        <v>312</v>
      </c>
      <c s="7" r="E9" t="n">
        <v>1172000</v>
      </c>
    </row>
    <row r="10" spans="1:6">
      <c s="4" r="A10" t="s">
        <v>313</v>
      </c>
      <c s="4" r="E10" t="s">
        <v>314</v>
      </c>
    </row>
    <row r="11" spans="1:6">
      <c s="4" r="A11" t="s">
        <v>295</v>
      </c>
    </row>
    <row r="12" spans="1:6">
      <c s="3" r="A12" t="s">
        <v>106</v>
      </c>
    </row>
    <row r="13" spans="1:6">
      <c s="4" r="A13" t="s">
        <v>315</v>
      </c>
      <c s="5" r="E13" t="n">
        <v>8767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3"/>
  </cols>
  <sheetData>
    <row r="1" spans="1:5">
      <c s="1" r="A1" t="s">
        <v>316</v>
      </c>
      <c s="2" r="B1" t="s">
        <v>304</v>
      </c>
      <c s="2" r="C1" t="s">
        <v>293</v>
      </c>
      <c s="2" r="D1" t="s">
        <v>2</v>
      </c>
      <c s="2" r="E1" t="s">
        <v>25</v>
      </c>
    </row>
    <row r="2" spans="1:5">
      <c s="3" r="A2" t="s">
        <v>317</v>
      </c>
    </row>
    <row r="3" spans="1:5">
      <c s="4" r="A3" t="s">
        <v>318</v>
      </c>
      <c s="5" r="D3" t="n">
        <v>919744</v>
      </c>
    </row>
    <row r="4" spans="1:5">
      <c s="4" r="A4" t="s">
        <v>309</v>
      </c>
      <c s="5" r="B4" t="n">
        <v>5813</v>
      </c>
      <c s="5" r="C4" t="n">
        <v>248798</v>
      </c>
      <c s="5" r="D4" t="n">
        <v>254611</v>
      </c>
    </row>
    <row r="5" spans="1:5">
      <c s="4" r="A5" t="s">
        <v>319</v>
      </c>
      <c s="5" r="D5" t="n">
        <v>-51716</v>
      </c>
    </row>
    <row r="6" spans="1:5">
      <c s="4" r="A6" t="s">
        <v>320</v>
      </c>
      <c s="5" r="D6" t="n">
        <v>1122639</v>
      </c>
      <c s="5" r="E6" t="n">
        <v>919744</v>
      </c>
    </row>
    <row r="7" spans="1:5">
      <c s="4" r="A7" t="s">
        <v>321</v>
      </c>
      <c s="5" r="D7" t="n">
        <v>1106348</v>
      </c>
    </row>
    <row r="8" spans="1:5">
      <c s="4" r="A8" t="s">
        <v>322</v>
      </c>
      <c s="5" r="D8" t="n">
        <v>465271</v>
      </c>
    </row>
    <row r="9" spans="1:5">
      <c s="3" r="A9" t="s">
        <v>323</v>
      </c>
    </row>
    <row r="10" spans="1:5">
      <c s="4" r="A10" t="s">
        <v>324</v>
      </c>
      <c s="9" r="D10" t="n">
        <v>3.54</v>
      </c>
    </row>
    <row r="11" spans="1:5">
      <c s="4" r="A11" t="s">
        <v>310</v>
      </c>
      <c s="9" r="B11" t="n">
        <v>7.45</v>
      </c>
      <c s="9" r="C11" t="n">
        <v>5.84</v>
      </c>
      <c s="10" r="D11" t="n">
        <v>5.88</v>
      </c>
    </row>
    <row r="12" spans="1:5">
      <c s="4" r="A12" t="s">
        <v>325</v>
      </c>
      <c s="10" r="D12" t="n">
        <v>2.86</v>
      </c>
    </row>
    <row r="13" spans="1:5">
      <c s="4" r="A13" t="s">
        <v>326</v>
      </c>
      <c s="10" r="D13" t="n">
        <v>4.1</v>
      </c>
      <c s="9" r="E13" t="n">
        <v>3.54</v>
      </c>
    </row>
    <row r="14" spans="1:5">
      <c s="4" r="A14" t="s">
        <v>327</v>
      </c>
      <c s="10" r="D14" t="n">
        <v>4.63</v>
      </c>
    </row>
    <row r="15" spans="1:5">
      <c s="4" r="A15" t="s">
        <v>328</v>
      </c>
      <c s="9" r="D15" t="n">
        <v>4.82</v>
      </c>
    </row>
    <row r="16" spans="1:5">
      <c s="3" r="A16" t="s">
        <v>329</v>
      </c>
    </row>
    <row r="17" spans="1:5">
      <c s="6" r="A17" t="s">
        <v>330</v>
      </c>
      <c s="4" r="D17" t="s">
        <v>331</v>
      </c>
      <c s="4" r="E17" t="s">
        <v>332</v>
      </c>
    </row>
    <row r="18" spans="1:5">
      <c s="6" r="A18" t="s">
        <v>330</v>
      </c>
      <c s="4" r="D18" t="s">
        <v>331</v>
      </c>
      <c s="4" r="E18" t="s">
        <v>332</v>
      </c>
    </row>
    <row r="19" spans="1:5">
      <c s="6" r="A19" t="s">
        <v>333</v>
      </c>
      <c s="4" r="D19" t="s">
        <v>334</v>
      </c>
    </row>
    <row r="20" spans="1:5">
      <c s="6" r="A20" t="s">
        <v>335</v>
      </c>
      <c s="4" r="D20" t="s">
        <v>336</v>
      </c>
    </row>
    <row r="21" spans="1:5">
      <c s="3" r="A21" t="s">
        <v>337</v>
      </c>
    </row>
    <row r="22" spans="1:5">
      <c s="4" r="A22" t="s">
        <v>338</v>
      </c>
      <c s="7" r="D22" t="n">
        <v>2183</v>
      </c>
    </row>
    <row r="23" spans="1:5">
      <c s="4" r="A23" t="s">
        <v>339</v>
      </c>
      <c s="5" r="D23" t="n">
        <v>1506</v>
      </c>
      <c s="7" r="E23" t="n">
        <v>2183</v>
      </c>
    </row>
    <row r="24" spans="1:5">
      <c s="4" r="A24" t="s">
        <v>340</v>
      </c>
      <c s="5" r="D24" t="n">
        <v>1487</v>
      </c>
    </row>
    <row r="25" spans="1:5">
      <c s="4" r="A25" t="s">
        <v>341</v>
      </c>
      <c s="7" r="D25" t="n">
        <v>8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2</v>
      </c>
      <c s="2" r="B1" t="s">
        <v>74</v>
      </c>
      <c s="2" r="D1" t="s">
        <v>1</v>
      </c>
    </row>
    <row r="2" spans="1:5">
      <c s="2" r="B2" t="s">
        <v>2</v>
      </c>
      <c s="2" r="C2" t="s">
        <v>75</v>
      </c>
      <c s="2" r="D2" t="s">
        <v>2</v>
      </c>
      <c s="2" r="E2" t="s">
        <v>75</v>
      </c>
    </row>
    <row r="3" spans="1:5">
      <c s="3" r="A3" t="s">
        <v>343</v>
      </c>
    </row>
    <row r="4" spans="1:5">
      <c s="4" r="A4" t="s">
        <v>344</v>
      </c>
      <c s="7" r="B4" t="n">
        <v>123</v>
      </c>
      <c s="7" r="C4" t="n">
        <v>2</v>
      </c>
      <c s="7" r="D4" t="n">
        <v>214</v>
      </c>
      <c s="7" r="E4" t="n">
        <v>4</v>
      </c>
    </row>
    <row r="5" spans="1:5">
      <c s="4" r="A5" t="s">
        <v>77</v>
      </c>
    </row>
    <row r="6" spans="1:5">
      <c s="3" r="A6" t="s">
        <v>343</v>
      </c>
    </row>
    <row r="7" spans="1:5">
      <c s="4" r="A7" t="s">
        <v>344</v>
      </c>
      <c s="5" r="B7" t="n">
        <v>26</v>
      </c>
      <c s="5" r="D7" t="n">
        <v>50</v>
      </c>
      <c s="5" r="E7" t="n">
        <v>1</v>
      </c>
    </row>
    <row r="8" spans="1:5">
      <c s="4" r="A8" t="s">
        <v>78</v>
      </c>
    </row>
    <row r="9" spans="1:5">
      <c s="3" r="A9" t="s">
        <v>343</v>
      </c>
    </row>
    <row r="10" spans="1:5">
      <c s="4" r="A10" t="s">
        <v>344</v>
      </c>
      <c s="5" r="D10" t="n">
        <v>4</v>
      </c>
    </row>
    <row r="11" spans="1:5">
      <c s="4" r="A11" t="s">
        <v>345</v>
      </c>
    </row>
    <row r="12" spans="1:5">
      <c s="3" r="A12" t="s">
        <v>343</v>
      </c>
    </row>
    <row r="13" spans="1:5">
      <c s="4" r="A13" t="s">
        <v>344</v>
      </c>
      <c s="7" r="B13" t="n">
        <v>97</v>
      </c>
      <c s="7" r="C13" t="n">
        <v>2</v>
      </c>
      <c s="7" r="D13" t="n">
        <v>160</v>
      </c>
      <c s="7" r="E13" t="n">
        <v>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6</v>
      </c>
      <c s="2" r="B1" t="s">
        <v>74</v>
      </c>
      <c s="2" r="D1" t="s">
        <v>1</v>
      </c>
    </row>
    <row r="2" spans="1:5">
      <c s="2" r="B2" t="s">
        <v>2</v>
      </c>
      <c s="2" r="C2" t="s">
        <v>75</v>
      </c>
      <c s="2" r="D2" t="s">
        <v>2</v>
      </c>
      <c s="2" r="E2" t="s">
        <v>75</v>
      </c>
    </row>
    <row r="3" spans="1:5">
      <c s="3" r="A3" t="s">
        <v>347</v>
      </c>
    </row>
    <row r="4" spans="1:5">
      <c s="4" r="A4" t="s">
        <v>348</v>
      </c>
      <c s="7" r="B4" t="n">
        <v>15</v>
      </c>
      <c s="7" r="C4" t="n">
        <v>23</v>
      </c>
      <c s="7" r="D4" t="n">
        <v>41</v>
      </c>
      <c s="7" r="E4" t="n">
        <v>41</v>
      </c>
    </row>
    <row r="5" spans="1:5">
      <c s="4" r="A5" t="s">
        <v>119</v>
      </c>
      <c s="5" r="C5" t="n">
        <v>1647</v>
      </c>
      <c s="5" r="D5" t="n">
        <v>-40</v>
      </c>
      <c s="5" r="E5" t="n">
        <v>1534</v>
      </c>
    </row>
    <row r="6" spans="1:5">
      <c s="4" r="A6" t="s">
        <v>349</v>
      </c>
      <c s="5" r="B6" t="n">
        <v>77</v>
      </c>
      <c s="5" r="C6" t="n">
        <v>4</v>
      </c>
      <c s="5" r="D6" t="n">
        <v>-12</v>
      </c>
      <c s="5" r="E6" t="n">
        <v>18</v>
      </c>
    </row>
    <row r="7" spans="1:5">
      <c s="4" r="A7" t="s">
        <v>81</v>
      </c>
      <c s="5" r="B7" t="n">
        <v>92</v>
      </c>
      <c s="5" r="C7" t="n">
        <v>1674</v>
      </c>
      <c s="5" r="D7" t="n">
        <v>-11</v>
      </c>
      <c s="5" r="E7" t="n">
        <v>1593</v>
      </c>
    </row>
    <row r="8" spans="1:5">
      <c s="3" r="A8" t="s">
        <v>350</v>
      </c>
    </row>
    <row r="9" spans="1:5">
      <c s="4" r="A9" t="s">
        <v>84</v>
      </c>
      <c s="5" r="B9" t="n">
        <v>6925</v>
      </c>
      <c s="5" r="C9" t="n">
        <v>5337</v>
      </c>
      <c s="5" r="D9" t="n">
        <v>12481</v>
      </c>
      <c s="5" r="E9" t="n">
        <v>8134</v>
      </c>
    </row>
    <row r="10" spans="1:5">
      <c s="4" r="A10" t="s">
        <v>351</v>
      </c>
      <c s="5" r="C10" t="n">
        <v>845</v>
      </c>
      <c s="5" r="D10" t="n">
        <v>988</v>
      </c>
      <c s="5" r="E10" t="n">
        <v>1432</v>
      </c>
    </row>
    <row r="11" spans="1:5">
      <c s="4" r="A11" t="s">
        <v>352</v>
      </c>
      <c s="7" r="B11" t="n">
        <v>6925</v>
      </c>
      <c s="7" r="C11" t="n">
        <v>6182</v>
      </c>
      <c s="7" r="D11" t="n">
        <v>13469</v>
      </c>
      <c s="7" r="E11" t="n">
        <v>9566</v>
      </c>
    </row>
    <row r="12" spans="1:5">
      <c s="3" r="A12" t="s">
        <v>353</v>
      </c>
    </row>
    <row r="13" spans="1:5">
      <c s="4" r="A13" t="s">
        <v>354</v>
      </c>
      <c s="5" r="B13" t="n">
        <v>13541155</v>
      </c>
      <c s="5" r="C13" t="n">
        <v>501828</v>
      </c>
      <c s="5" r="D13" t="n">
        <v>7555684</v>
      </c>
      <c s="5" r="E13" t="n">
        <v>501828</v>
      </c>
    </row>
    <row r="14" spans="1:5">
      <c s="4" r="A14" t="s">
        <v>355</v>
      </c>
      <c s="4" r="D14" t="s">
        <v>3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6</v>
      </c>
      <c s="2" r="B1" t="s">
        <v>2</v>
      </c>
      <c s="2" r="C1" t="s">
        <v>25</v>
      </c>
    </row>
    <row r="2" spans="1:3">
      <c s="3" r="A2" t="s">
        <v>61</v>
      </c>
    </row>
    <row r="3" spans="1:3">
      <c s="4" r="A3" t="s">
        <v>67</v>
      </c>
      <c s="5" r="B3" t="n">
        <v>0</v>
      </c>
      <c s="5" r="C3" t="n">
        <v>8060923</v>
      </c>
    </row>
    <row r="4" spans="1:3">
      <c s="4" r="A4" t="s">
        <v>68</v>
      </c>
      <c s="5" r="B4" t="n">
        <v>0</v>
      </c>
      <c s="5" r="C4" t="n">
        <v>5895657</v>
      </c>
    </row>
    <row r="5" spans="1:3">
      <c s="4" r="A5" t="s">
        <v>69</v>
      </c>
      <c s="5" r="B5" t="n">
        <v>0</v>
      </c>
      <c s="5" r="C5" t="n">
        <v>5895657</v>
      </c>
    </row>
    <row r="6" spans="1:3">
      <c s="3" r="A6" t="s">
        <v>64</v>
      </c>
    </row>
    <row r="7" spans="1:3">
      <c s="4" r="A7" t="s">
        <v>70</v>
      </c>
      <c s="5" r="B7" t="n">
        <v>50000000</v>
      </c>
      <c s="5" r="C7" t="n">
        <v>30689077</v>
      </c>
    </row>
    <row r="8" spans="1:3">
      <c s="4" r="A8" t="s">
        <v>71</v>
      </c>
      <c s="5" r="B8" t="n">
        <v>13581155</v>
      </c>
      <c s="5" r="C8" t="n">
        <v>502224</v>
      </c>
    </row>
    <row r="9" spans="1:3">
      <c s="4" r="A9" t="s">
        <v>72</v>
      </c>
      <c s="5" r="B9" t="n">
        <v>13581155</v>
      </c>
      <c s="5" r="C9" t="n">
        <v>5022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5429</v>
      </c>
      <c s="7" r="C4" t="n">
        <v>3101</v>
      </c>
      <c s="7" r="D4" t="n">
        <v>9838</v>
      </c>
      <c s="7" r="E4" t="n">
        <v>5352</v>
      </c>
    </row>
    <row r="5" spans="1:5">
      <c s="4" r="A5" t="s">
        <v>78</v>
      </c>
      <c s="5" r="B5" t="n">
        <v>285</v>
      </c>
      <c s="5" r="C5" t="n">
        <v>240</v>
      </c>
      <c s="5" r="D5" t="n">
        <v>507</v>
      </c>
      <c s="5" r="E5" t="n">
        <v>459</v>
      </c>
    </row>
    <row r="6" spans="1:5">
      <c s="4" r="A6" t="s">
        <v>79</v>
      </c>
      <c s="5" r="B6" t="n">
        <v>1111</v>
      </c>
      <c s="5" r="C6" t="n">
        <v>286</v>
      </c>
      <c s="5" r="D6" t="n">
        <v>2016</v>
      </c>
      <c s="5" r="E6" t="n">
        <v>649</v>
      </c>
    </row>
    <row r="7" spans="1:5">
      <c s="4" r="A7" t="s">
        <v>80</v>
      </c>
      <c s="5" r="B7" t="n">
        <v>6825</v>
      </c>
      <c s="5" r="C7" t="n">
        <v>3627</v>
      </c>
      <c s="5" r="D7" t="n">
        <v>12361</v>
      </c>
      <c s="5" r="E7" t="n">
        <v>6460</v>
      </c>
    </row>
    <row r="8" spans="1:5">
      <c s="4" r="A8" t="s">
        <v>81</v>
      </c>
      <c s="5" r="B8" t="n">
        <v>92</v>
      </c>
      <c s="5" r="C8" t="n">
        <v>1674</v>
      </c>
      <c s="5" r="D8" t="n">
        <v>-11</v>
      </c>
      <c s="5" r="E8" t="n">
        <v>1593</v>
      </c>
    </row>
    <row r="9" spans="1:5">
      <c s="4" r="A9" t="s">
        <v>82</v>
      </c>
      <c s="5" r="B9" t="n">
        <v>6917</v>
      </c>
      <c s="5" r="C9" t="n">
        <v>5301</v>
      </c>
      <c s="5" r="D9" t="n">
        <v>12350</v>
      </c>
      <c s="5" r="E9" t="n">
        <v>8053</v>
      </c>
    </row>
    <row r="10" spans="1:5">
      <c s="4" r="A10" t="s">
        <v>83</v>
      </c>
      <c s="5" r="B10" t="n">
        <v>-8</v>
      </c>
      <c s="5" r="C10" t="n">
        <v>-36</v>
      </c>
      <c s="5" r="D10" t="n">
        <v>-131</v>
      </c>
      <c s="5" r="E10" t="n">
        <v>-81</v>
      </c>
    </row>
    <row r="11" spans="1:5">
      <c s="4" r="A11" t="s">
        <v>84</v>
      </c>
      <c s="7" r="B11" t="n">
        <v>6925</v>
      </c>
      <c s="7" r="C11" t="n">
        <v>5337</v>
      </c>
      <c s="7" r="D11" t="n">
        <v>12481</v>
      </c>
      <c s="7" r="E11" t="n">
        <v>8134</v>
      </c>
    </row>
    <row r="12" spans="1:5">
      <c s="3" r="A12" t="s">
        <v>85</v>
      </c>
    </row>
    <row r="13" spans="1:5">
      <c s="4" r="A13" t="s">
        <v>86</v>
      </c>
      <c s="9" r="B13" t="n">
        <v>0.51</v>
      </c>
      <c s="9" r="C13" t="n">
        <v>12.32</v>
      </c>
      <c s="9" r="D13" t="n">
        <v>1.78</v>
      </c>
      <c s="9" r="E13" t="n">
        <v>19.06</v>
      </c>
    </row>
    <row r="14" spans="1:5">
      <c s="4" r="A14" t="s">
        <v>87</v>
      </c>
      <c s="5" r="B14" t="n">
        <v>13541155</v>
      </c>
      <c s="5" r="C14" t="n">
        <v>501828</v>
      </c>
      <c s="5" r="D14" t="n">
        <v>7555684</v>
      </c>
      <c s="5" r="E14" t="n">
        <v>5018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9"/>
    <col customWidth="1" max="5" min="5" width="10"/>
  </cols>
  <sheetData>
    <row r="1" spans="1:5">
      <c s="1" r="A1" t="s">
        <v>88</v>
      </c>
      <c s="2" r="B1" t="s">
        <v>89</v>
      </c>
      <c s="2" r="C1" t="s">
        <v>52</v>
      </c>
      <c s="2" r="D1" t="s">
        <v>90</v>
      </c>
      <c s="2" r="E1" t="s">
        <v>91</v>
      </c>
    </row>
    <row r="2" spans="1:5">
      <c s="4" r="A2" t="s">
        <v>92</v>
      </c>
      <c s="7" r="B2" t="n">
        <v>2</v>
      </c>
      <c s="7" r="C2" t="n">
        <v>2007</v>
      </c>
      <c s="7" r="D2" t="n">
        <v>-38330</v>
      </c>
      <c s="7" r="E2" t="n">
        <v>-36321</v>
      </c>
    </row>
    <row r="3" spans="1:5">
      <c s="4" r="A3" t="s">
        <v>93</v>
      </c>
      <c s="5" r="B3" t="n">
        <v>502224</v>
      </c>
    </row>
    <row r="4" spans="1:5">
      <c s="3" r="A4" t="s">
        <v>94</v>
      </c>
    </row>
    <row r="5" spans="1:5">
      <c s="4" r="A5" t="s">
        <v>95</v>
      </c>
      <c s="5" r="C5" t="n">
        <v>145</v>
      </c>
      <c s="5" r="E5" t="n">
        <v>145</v>
      </c>
    </row>
    <row r="6" spans="1:5">
      <c s="4" r="A6" t="s">
        <v>96</v>
      </c>
      <c s="5" r="B6" t="n">
        <v>51716</v>
      </c>
    </row>
    <row r="7" spans="1:5">
      <c s="4" r="A7" t="s">
        <v>97</v>
      </c>
      <c s="7" r="B7" t="n">
        <v>18</v>
      </c>
      <c s="5" r="C7" t="n">
        <v>47057</v>
      </c>
      <c s="5" r="E7" t="n">
        <v>47075</v>
      </c>
    </row>
    <row r="8" spans="1:5">
      <c s="4" r="A8" t="s">
        <v>98</v>
      </c>
      <c s="5" r="B8" t="n">
        <v>7464320</v>
      </c>
    </row>
    <row r="9" spans="1:5">
      <c s="4" r="A9" t="s">
        <v>99</v>
      </c>
      <c s="7" r="B9" t="n">
        <v>2</v>
      </c>
      <c s="5" r="C9" t="n">
        <v>5943</v>
      </c>
      <c s="5" r="E9" t="n">
        <v>5945</v>
      </c>
    </row>
    <row r="10" spans="1:5">
      <c s="4" r="A10" t="s">
        <v>100</v>
      </c>
      <c s="5" r="B10" t="n">
        <v>697443</v>
      </c>
    </row>
    <row r="11" spans="1:5">
      <c s="4" r="A11" t="s">
        <v>101</v>
      </c>
      <c s="5" r="C11" t="n">
        <v>87</v>
      </c>
      <c s="5" r="E11" t="n">
        <v>87</v>
      </c>
    </row>
    <row r="12" spans="1:5">
      <c s="4" r="A12" t="s">
        <v>102</v>
      </c>
      <c s="7" r="B12" t="n">
        <v>12</v>
      </c>
      <c s="5" r="C12" t="n">
        <v>34684</v>
      </c>
      <c s="5" r="E12" t="n">
        <v>34696</v>
      </c>
    </row>
    <row r="13" spans="1:5">
      <c s="4" r="A13" t="s">
        <v>103</v>
      </c>
      <c s="5" r="B13" t="n">
        <v>4700000</v>
      </c>
    </row>
    <row r="14" spans="1:5">
      <c s="4" r="A14" t="s">
        <v>104</v>
      </c>
      <c s="5" r="C14" t="n">
        <v>1308</v>
      </c>
      <c s="5" r="E14" t="n">
        <v>1308</v>
      </c>
    </row>
    <row r="15" spans="1:5">
      <c s="4" r="A15" t="s">
        <v>105</v>
      </c>
      <c s="5" r="B15" t="n">
        <v>165452</v>
      </c>
    </row>
    <row r="16" spans="1:5">
      <c s="4" r="A16" t="s">
        <v>106</v>
      </c>
      <c s="5" r="C16" t="n">
        <v>214</v>
      </c>
      <c s="5" r="E16" t="n">
        <v>214</v>
      </c>
    </row>
    <row r="17" spans="1:5">
      <c s="4" r="A17" t="s">
        <v>84</v>
      </c>
      <c s="5" r="D17" t="n">
        <v>-12481</v>
      </c>
      <c s="5" r="E17" t="n">
        <v>-12481</v>
      </c>
    </row>
    <row r="18" spans="1:5">
      <c s="4" r="A18" t="s">
        <v>107</v>
      </c>
      <c s="7" r="B18" t="n">
        <v>34</v>
      </c>
      <c s="7" r="C18" t="n">
        <v>91445</v>
      </c>
      <c s="7" r="D18" t="n">
        <v>-50811</v>
      </c>
      <c s="7" r="E18" t="n">
        <v>40668</v>
      </c>
    </row>
    <row r="19" spans="1:5">
      <c s="4" r="A19" t="s">
        <v>108</v>
      </c>
      <c s="5" r="B19" t="n">
        <v>135811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s="1" r="A1" t="s">
        <v>109</v>
      </c>
      <c s="2" r="B1" t="s">
        <v>1</v>
      </c>
    </row>
    <row r="2" spans="1:2">
      <c s="2" r="B2" t="s">
        <v>58</v>
      </c>
    </row>
    <row r="3" spans="1:2">
      <c s="3" r="A3" t="s">
        <v>110</v>
      </c>
    </row>
    <row r="4" spans="1:2">
      <c s="4" r="A4" t="s">
        <v>111</v>
      </c>
      <c s="7" r="B4" t="n">
        <v>52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75</v>
      </c>
    </row>
    <row r="3" spans="1:3">
      <c s="3" r="A3" t="s">
        <v>113</v>
      </c>
    </row>
    <row r="4" spans="1:3">
      <c s="4" r="A4" t="s">
        <v>84</v>
      </c>
      <c s="7" r="B4" t="n">
        <v>-12481</v>
      </c>
      <c s="7" r="C4" t="n">
        <v>-8134</v>
      </c>
    </row>
    <row r="5" spans="1:3">
      <c s="3" r="A5" t="s">
        <v>114</v>
      </c>
    </row>
    <row r="6" spans="1:3">
      <c s="4" r="A6" t="s">
        <v>106</v>
      </c>
      <c s="5" r="B6" t="n">
        <v>214</v>
      </c>
      <c s="5" r="C6" t="n">
        <v>4</v>
      </c>
    </row>
    <row r="7" spans="1:3">
      <c s="4" r="A7" t="s">
        <v>115</v>
      </c>
      <c s="5" r="B7" t="n">
        <v>186</v>
      </c>
      <c s="5" r="C7" t="n">
        <v>65</v>
      </c>
    </row>
    <row r="8" spans="1:3">
      <c s="4" r="A8" t="s">
        <v>116</v>
      </c>
      <c s="5" r="B8" t="n">
        <v>153</v>
      </c>
    </row>
    <row r="9" spans="1:3">
      <c s="4" r="A9" t="s">
        <v>117</v>
      </c>
      <c s="5" r="B9" t="n">
        <v>-2</v>
      </c>
      <c s="5" r="C9" t="n">
        <v>7</v>
      </c>
    </row>
    <row r="10" spans="1:3">
      <c s="4" r="A10" t="s">
        <v>118</v>
      </c>
      <c s="5" r="B10" t="n">
        <v>5</v>
      </c>
      <c s="5" r="C10" t="n">
        <v>5</v>
      </c>
    </row>
    <row r="11" spans="1:3">
      <c s="4" r="A11" t="s">
        <v>119</v>
      </c>
      <c s="5" r="B11" t="n">
        <v>-40</v>
      </c>
      <c s="5" r="C11" t="n">
        <v>1534</v>
      </c>
    </row>
    <row r="12" spans="1:3">
      <c s="4" r="A12" t="s">
        <v>120</v>
      </c>
      <c s="5" r="B12" t="n">
        <v>-294</v>
      </c>
      <c s="5" r="C12" t="n">
        <v>-284</v>
      </c>
    </row>
    <row r="13" spans="1:3">
      <c s="4" r="A13" t="s">
        <v>121</v>
      </c>
      <c s="5" r="B13" t="n">
        <v>698</v>
      </c>
      <c s="5" r="C13" t="n">
        <v>751</v>
      </c>
    </row>
    <row r="14" spans="1:3">
      <c s="4" r="A14" t="s">
        <v>122</v>
      </c>
      <c s="5" r="B14" t="n">
        <v>103</v>
      </c>
      <c s="5" r="C14" t="n">
        <v>-28</v>
      </c>
    </row>
    <row r="15" spans="1:3">
      <c s="4" r="A15" t="s">
        <v>123</v>
      </c>
      <c s="5" r="B15" t="n">
        <v>-11458</v>
      </c>
      <c s="5" r="C15" t="n">
        <v>-6080</v>
      </c>
    </row>
    <row r="16" spans="1:3">
      <c s="3" r="A16" t="s">
        <v>124</v>
      </c>
    </row>
    <row r="17" spans="1:3">
      <c s="4" r="A17" t="s">
        <v>125</v>
      </c>
      <c s="5" r="B17" t="n">
        <v>352</v>
      </c>
      <c s="5" r="C17" t="n">
        <v>352</v>
      </c>
    </row>
    <row r="18" spans="1:3">
      <c s="4" r="A18" t="s">
        <v>126</v>
      </c>
      <c s="5" r="B18" t="n">
        <v>-632</v>
      </c>
      <c s="5" r="C18" t="n">
        <v>-205</v>
      </c>
    </row>
    <row r="19" spans="1:3">
      <c s="4" r="A19" t="s">
        <v>127</v>
      </c>
      <c s="5" r="B19" t="n">
        <v>-21</v>
      </c>
    </row>
    <row r="20" spans="1:3">
      <c s="4" r="A20" t="s">
        <v>128</v>
      </c>
      <c s="5" r="B20" t="n">
        <v>-301</v>
      </c>
      <c s="5" r="C20" t="n">
        <v>147</v>
      </c>
    </row>
    <row r="21" spans="1:3">
      <c s="3" r="A21" t="s">
        <v>129</v>
      </c>
    </row>
    <row r="22" spans="1:3">
      <c s="4" r="A22" t="s">
        <v>130</v>
      </c>
      <c s="5" r="B22" t="n">
        <v>11406</v>
      </c>
      <c s="5" r="C22" t="n">
        <v>19206</v>
      </c>
    </row>
    <row r="23" spans="1:3">
      <c s="4" r="A23" t="s">
        <v>131</v>
      </c>
      <c s="5" r="B23" t="n">
        <v>36159</v>
      </c>
    </row>
    <row r="24" spans="1:3">
      <c s="4" r="A24" t="s">
        <v>132</v>
      </c>
      <c s="5" r="B24" t="n">
        <v>1308</v>
      </c>
    </row>
    <row r="25" spans="1:3">
      <c s="4" r="A25" t="s">
        <v>133</v>
      </c>
      <c s="5" r="B25" t="n">
        <v>-281</v>
      </c>
      <c s="5" r="C25" t="n">
        <v>-281</v>
      </c>
    </row>
    <row r="26" spans="1:3">
      <c s="4" r="A26" t="s">
        <v>134</v>
      </c>
      <c s="5" r="B26" t="n">
        <v>145</v>
      </c>
    </row>
    <row r="27" spans="1:3">
      <c s="4" r="A27" t="s">
        <v>135</v>
      </c>
      <c s="5" r="B27" t="n">
        <v>48737</v>
      </c>
      <c s="5" r="C27" t="n">
        <v>18925</v>
      </c>
    </row>
    <row r="28" spans="1:3">
      <c s="4" r="A28" t="s">
        <v>136</v>
      </c>
      <c s="5" r="B28" t="n">
        <v>36978</v>
      </c>
      <c s="5" r="C28" t="n">
        <v>12992</v>
      </c>
    </row>
    <row r="29" spans="1:3">
      <c s="4" r="A29" t="s">
        <v>137</v>
      </c>
      <c s="5" r="B29" t="n">
        <v>6167</v>
      </c>
      <c s="5" r="C29" t="n">
        <v>2072</v>
      </c>
    </row>
    <row r="30" spans="1:3">
      <c s="4" r="A30" t="s">
        <v>138</v>
      </c>
      <c s="5" r="B30" t="n">
        <v>43145</v>
      </c>
      <c s="5" r="C30" t="n">
        <v>15064</v>
      </c>
    </row>
    <row r="31" spans="1:3">
      <c s="3" r="A31" t="s">
        <v>139</v>
      </c>
    </row>
    <row r="32" spans="1:3">
      <c s="4" r="A32" t="s">
        <v>140</v>
      </c>
      <c s="5" r="B32" t="n">
        <v>159</v>
      </c>
    </row>
    <row r="33" spans="1:3">
      <c s="4" r="A33" t="s">
        <v>141</v>
      </c>
      <c s="5" r="B33" t="n">
        <v>47075</v>
      </c>
    </row>
    <row r="34" spans="1:3">
      <c s="4" r="A34" t="s">
        <v>142</v>
      </c>
      <c s="5" r="B34" t="n">
        <v>5945</v>
      </c>
    </row>
    <row r="35" spans="1:3">
      <c s="4" r="A35" t="s">
        <v>143</v>
      </c>
      <c s="5" r="B35" t="n">
        <v>1463</v>
      </c>
    </row>
    <row r="36" spans="1:3">
      <c s="4" r="A36" t="s">
        <v>101</v>
      </c>
      <c s="5" r="B36" t="n">
        <v>87</v>
      </c>
    </row>
    <row r="37" spans="1:3">
      <c s="3" r="A37" t="s">
        <v>144</v>
      </c>
    </row>
    <row r="38" spans="1:3">
      <c s="4" r="A38" t="s">
        <v>145</v>
      </c>
      <c s="5" r="B38" t="n">
        <v>19</v>
      </c>
      <c s="5" r="C38" t="n">
        <v>34</v>
      </c>
    </row>
    <row r="39" spans="1:3">
      <c s="4" r="A39" t="s">
        <v>146</v>
      </c>
      <c s="7" r="B39" t="n">
        <v>231</v>
      </c>
      <c s="7" r="C39"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s="1" r="A1" t="s">
        <v>147</v>
      </c>
      <c s="2" r="B1" t="s">
        <v>1</v>
      </c>
    </row>
    <row r="2" spans="1:2">
      <c s="2" r="B2" t="s">
        <v>2</v>
      </c>
    </row>
    <row r="3" spans="1:2">
      <c s="3" r="A3" t="s">
        <v>148</v>
      </c>
    </row>
    <row r="4" spans="1:2">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BALANCE SHEETS (P4</vt:lpstr>
      <vt:lpstr>CONSOLIDATED STATEMENTS OF COMP</vt:lpstr>
      <vt:lpstr>STATEMENTS OF CHANGES IN SHAREH</vt:lpstr>
      <vt:lpstr>STATEMENTS OF CHANGES IN SHARE7</vt:lpstr>
      <vt:lpstr>CONSOLIDATED STATEMENT OF CASH </vt:lpstr>
      <vt:lpstr>GENERAL</vt:lpstr>
      <vt:lpstr>UNAUDITED INTERIM CONSOLIDATED </vt:lpstr>
      <vt:lpstr>SIGNIFICANT ACCOUNTING POLICIES</vt:lpstr>
      <vt:lpstr>LOAN</vt:lpstr>
      <vt:lpstr>WARRANTS TO PURCHASE CONVERTIBL</vt:lpstr>
      <vt:lpstr>COMMITMENTS AND CONTINGENT LIAB</vt:lpstr>
      <vt:lpstr>SHAREHOLDERS' EQUITY (DEFICIT)</vt:lpstr>
      <vt:lpstr>SELECTED STATEMENTS OF COMPREHE</vt:lpstr>
      <vt:lpstr>WARRANTS TO PURCHASE CONVERTI17</vt:lpstr>
      <vt:lpstr>SHAREHOLDERS' EQUITY (DEFICIT) </vt:lpstr>
      <vt:lpstr>SELECTED STATEMENTS OF COMPRE19</vt:lpstr>
      <vt:lpstr>GENERAL (Details)</vt:lpstr>
      <vt:lpstr>GENERAL (Details 2)</vt:lpstr>
      <vt:lpstr>GENERAL (Details 3)</vt:lpstr>
      <vt:lpstr>SIGNIFICANT ACCOUNTING POLICI23</vt:lpstr>
      <vt:lpstr>LOAN (Details)</vt:lpstr>
      <vt:lpstr>WARRANTS TO PURCHASE CONVERTI25</vt:lpstr>
      <vt:lpstr>WARRANTS TO PURCHASE CONVERTI26</vt:lpstr>
      <vt:lpstr>COMMITMENTS AND CONTINGENT LI27</vt:lpstr>
      <vt:lpstr>COMMITMENTS AND CONTINGENT LI28</vt:lpstr>
      <vt:lpstr>SHAREHOLDERS' EQUITY (DEFICIT29</vt:lpstr>
      <vt:lpstr>SHAREHOLDERS' EQUITY (DEFICIT30</vt:lpstr>
      <vt:lpstr>SHAREHOLDERS' EQUITY (DEFICIT31</vt:lpstr>
      <vt:lpstr>SHAREHOLDERS' EQUITY (DEFICIT32</vt:lpstr>
      <vt:lpstr>SHAREHOLDERS EQUITY (DEFICIT) (</vt:lpstr>
      <vt:lpstr>SHAREHOLDERS' EQUITY (DEFICIT34</vt:lpstr>
      <vt:lpstr>SELECTED STATEMENTS OF COMPRE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27:24Z</dcterms:created>
  <dcterms:modified xmlns:dcterms="http://purl.org/dc/terms/" xmlns:xsi="http://www.w3.org/2001/XMLSchema-instance" xsi:type="dcterms:W3CDTF">2015-08-13T16:27:24Z</dcterms:modified>
  <dc:title xmlns:dc="http://purl.org/dc/elements/1.1/">Untitled</dc:title>
  <dc:description xmlns:dc="http://purl.org/dc/elements/1.1/"/>
  <dc:subject xmlns:dc="http://purl.org/dc/elements/1.1/"/>
  <cp:keywords/>
  <cp:category/>
</cp:coreProperties>
</file>